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Recent Events"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Other Current Liabilities" sheetId="13" state="visible" r:id="rId13"/>
    <sheet xmlns:r="http://schemas.openxmlformats.org/officeDocument/2006/relationships" name="Financing Income (Expense), Net" sheetId="14" state="visible" r:id="rId14"/>
    <sheet xmlns:r="http://schemas.openxmlformats.org/officeDocument/2006/relationships" name="Loss Per Share" sheetId="15" state="visible" r:id="rId15"/>
    <sheet xmlns:r="http://schemas.openxmlformats.org/officeDocument/2006/relationships" name="Summary of Significant Accoun_2" sheetId="16" state="visible" r:id="rId16"/>
    <sheet xmlns:r="http://schemas.openxmlformats.org/officeDocument/2006/relationships" name="Inventories (Tables)" sheetId="17" state="visible" r:id="rId17"/>
    <sheet xmlns:r="http://schemas.openxmlformats.org/officeDocument/2006/relationships" name="Leases (Tables)" sheetId="18" state="visible" r:id="rId18"/>
    <sheet xmlns:r="http://schemas.openxmlformats.org/officeDocument/2006/relationships" name="Other Current Liabilities (Tabl" sheetId="19" state="visible" r:id="rId19"/>
    <sheet xmlns:r="http://schemas.openxmlformats.org/officeDocument/2006/relationships" name="Financing Income (Expense), N_2" sheetId="20" state="visible" r:id="rId20"/>
    <sheet xmlns:r="http://schemas.openxmlformats.org/officeDocument/2006/relationships" name="Loss Per Share (Tables)" sheetId="21" state="visible" r:id="rId21"/>
    <sheet xmlns:r="http://schemas.openxmlformats.org/officeDocument/2006/relationships" name="General (Details Narrative)" sheetId="22" state="visible" r:id="rId22"/>
    <sheet xmlns:r="http://schemas.openxmlformats.org/officeDocument/2006/relationships" name="Summary of Significant Accoun_3" sheetId="23" state="visible" r:id="rId23"/>
    <sheet xmlns:r="http://schemas.openxmlformats.org/officeDocument/2006/relationships" name="Recent Events (Details Narrativ" sheetId="24" state="visible" r:id="rId24"/>
    <sheet xmlns:r="http://schemas.openxmlformats.org/officeDocument/2006/relationships" name="Inventories - Schedule of Inven" sheetId="25" state="visible" r:id="rId25"/>
    <sheet xmlns:r="http://schemas.openxmlformats.org/officeDocument/2006/relationships" name="Inventories - Schedule of Inv_2" sheetId="26" state="visible" r:id="rId26"/>
    <sheet xmlns:r="http://schemas.openxmlformats.org/officeDocument/2006/relationships" name="Leases - Schedule of Lease Cost" sheetId="27" state="visible" r:id="rId27"/>
    <sheet xmlns:r="http://schemas.openxmlformats.org/officeDocument/2006/relationships" name="Leases - Schedule of Operating " sheetId="28" state="visible" r:id="rId28"/>
    <sheet xmlns:r="http://schemas.openxmlformats.org/officeDocument/2006/relationships" name="Other Current Liabilities - Sch" sheetId="29" state="visible" r:id="rId29"/>
    <sheet xmlns:r="http://schemas.openxmlformats.org/officeDocument/2006/relationships" name="Financing Income (Expense), N_3" sheetId="30" state="visible" r:id="rId30"/>
    <sheet xmlns:r="http://schemas.openxmlformats.org/officeDocument/2006/relationships" name="Loss Per Share - Schedule of Lo" sheetId="31" state="visible" r:id="rId31"/>
  </sheets>
  <definedNames/>
  <calcPr calcId="124519" fullCalcOnLoad="1"/>
</workbook>
</file>

<file path=xl/sharedStrings.xml><?xml version="1.0" encoding="utf-8"?>
<sst xmlns="http://schemas.openxmlformats.org/spreadsheetml/2006/main" uniqueCount="286">
  <si>
    <t>Document and Entity Information - shares</t>
  </si>
  <si>
    <t>6 Months Ended</t>
  </si>
  <si>
    <t>Jun. 30, 2019</t>
  </si>
  <si>
    <t>Aug. 14, 2019</t>
  </si>
  <si>
    <t>Document And Entity Information</t>
  </si>
  <si>
    <t>Entity Registrant Name</t>
  </si>
  <si>
    <t>Integrity Applications, Inc.</t>
  </si>
  <si>
    <t>Entity Central Index Key</t>
  </si>
  <si>
    <t>0001506983</t>
  </si>
  <si>
    <t>Document Type</t>
  </si>
  <si>
    <t>10-Q</t>
  </si>
  <si>
    <t>Document Period End Date</t>
  </si>
  <si>
    <t>Jun. 30,
		2019</t>
  </si>
  <si>
    <t>Amendment Flag</t>
  </si>
  <si>
    <t>false</t>
  </si>
  <si>
    <t>Current Fiscal Year End Date</t>
  </si>
  <si>
    <t>--12-31</t>
  </si>
  <si>
    <t>Entity's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 USD ($)</t>
  </si>
  <si>
    <t>Dec. 31, 2018</t>
  </si>
  <si>
    <t>Current Assets</t>
  </si>
  <si>
    <t>Cash and cash equivalents</t>
  </si>
  <si>
    <t>Accounts receivable, net</t>
  </si>
  <si>
    <t>Inventories</t>
  </si>
  <si>
    <t>Other current assets</t>
  </si>
  <si>
    <t>Total current assets</t>
  </si>
  <si>
    <t>Operating lease right-of-use assets, net</t>
  </si>
  <si>
    <t xml:space="preserve"> </t>
  </si>
  <si>
    <t>Property and Equipment, Net</t>
  </si>
  <si>
    <t>Long-Term Restricted Cash</t>
  </si>
  <si>
    <t>Funds in Respect of Employee Rights Upon Retirement</t>
  </si>
  <si>
    <t>Total assets</t>
  </si>
  <si>
    <t>Current Liabilities</t>
  </si>
  <si>
    <t>Accounts payable</t>
  </si>
  <si>
    <t>Operating lease liabilities, current</t>
  </si>
  <si>
    <t>Other current liabilities</t>
  </si>
  <si>
    <t>Total current liabilities</t>
  </si>
  <si>
    <t>Long-Term Liabilities</t>
  </si>
  <si>
    <t>Long-Term Loans from Stockholders</t>
  </si>
  <si>
    <t>Operating lease liabilities, non-current</t>
  </si>
  <si>
    <t>Liability for Employee Rights Upon Retirement</t>
  </si>
  <si>
    <t>Total long-term liabilities</t>
  </si>
  <si>
    <t>Total liabilities</t>
  </si>
  <si>
    <t>Stockholders' Deficit</t>
  </si>
  <si>
    <t>Common Stock of $ 0.001 par value ("Common Stock"): 200,000,000 and 200,000,000 shares authorized as of June 30, 2019 and December 31, 2018; 161,947,019 and 141,634,700 shares issued and outstanding as of June 30, 2019 and December 31, 2018, respectively</t>
  </si>
  <si>
    <t>Additional paid in capital</t>
  </si>
  <si>
    <t>Accumulated other comprehensive income</t>
  </si>
  <si>
    <t>Accumulated deficit</t>
  </si>
  <si>
    <t>Total stockholders' (deficit) surplus</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t>
  </si>
  <si>
    <t>3 Months Ended</t>
  </si>
  <si>
    <t>Jun. 30, 2018</t>
  </si>
  <si>
    <t>Income Statement [Abstract]</t>
  </si>
  <si>
    <t>Revenues</t>
  </si>
  <si>
    <t>Research and development expenses</t>
  </si>
  <si>
    <t>Selling and marketing expenses</t>
  </si>
  <si>
    <t>General and administrative expenses</t>
  </si>
  <si>
    <t>Total operating expenses</t>
  </si>
  <si>
    <t>Operating loss</t>
  </si>
  <si>
    <t>Financing income (loss), net</t>
  </si>
  <si>
    <t>Loss for the period</t>
  </si>
  <si>
    <t>Other comprehensive income:</t>
  </si>
  <si>
    <t>Foreign currency translation income (loss)</t>
  </si>
  <si>
    <t>Comprehensive loss for the period</t>
  </si>
  <si>
    <t>Loss per share (Basic)</t>
  </si>
  <si>
    <t>Loss per share (Diluted)</t>
  </si>
  <si>
    <t>Common shares used in computing Basic income (loss) per share</t>
  </si>
  <si>
    <t>Common shares used in computing Diluted income (loss) per share</t>
  </si>
  <si>
    <t>Condensed Consolidated Statement of Changes in Stockholders' Deficit (Unaudited) - USD ($)</t>
  </si>
  <si>
    <t>Common Stock [Member]</t>
  </si>
  <si>
    <t>Additional paid in Capital [Member]</t>
  </si>
  <si>
    <t>Accumulated Other Comprehensive Income (Loss) [Member]</t>
  </si>
  <si>
    <t>Accumulated Deficit [Member]</t>
  </si>
  <si>
    <t>Total</t>
  </si>
  <si>
    <t>Balance at Dec. 31, 2017</t>
  </si>
  <si>
    <t>Balance, shares at Dec. 31, 2017</t>
  </si>
  <si>
    <t>Other comprehensive income (loss)</t>
  </si>
  <si>
    <t>Amounts allocated to Series D-1, D-2 and Series D-3 Warrants, net</t>
  </si>
  <si>
    <t>Stock dividend on Series C Preferred Stock</t>
  </si>
  <si>
    <t>Stock dividend on Series C Preferred Stock shares</t>
  </si>
  <si>
    <t>Stock dividend on Series B Preferred Stock</t>
  </si>
  <si>
    <t>Stock dividend on Series B Preferred Stock, shares</t>
  </si>
  <si>
    <t>Cash dividend on Series A Preferred Stock</t>
  </si>
  <si>
    <t>Amounts allocated to issuance of Common Stock from Series D offering</t>
  </si>
  <si>
    <t>Amounts allocated to issuance of Common Stock from Series D offering, shares</t>
  </si>
  <si>
    <t>Stock-based compensation</t>
  </si>
  <si>
    <t>Stock-based compensation, shares</t>
  </si>
  <si>
    <t>Balance at Jun. 30, 2018</t>
  </si>
  <si>
    <t>Balance, shares at Jun. 30, 2018</t>
  </si>
  <si>
    <t>Balance at Mar. 31, 2018</t>
  </si>
  <si>
    <t>Balance, shares at Mar. 31, 2018</t>
  </si>
  <si>
    <t>Balance at Dec. 31, 2018</t>
  </si>
  <si>
    <t>Balance, shares at Dec. 31, 2018</t>
  </si>
  <si>
    <t>Issuance of shares as settlement of financial liabilities</t>
  </si>
  <si>
    <t>Issuance of shares as settlement of financial liabilities, shares</t>
  </si>
  <si>
    <t>Warrants issued as consideration for placement services</t>
  </si>
  <si>
    <t>Balance at Jun. 30, 2019</t>
  </si>
  <si>
    <t>Balance, shares at Jun. 30, 2019</t>
  </si>
  <si>
    <t>Balance at Mar. 31, 2019</t>
  </si>
  <si>
    <t>Balance, shares at Mar. 31, 2019</t>
  </si>
  <si>
    <t>Condensed Consolidated Statements of Cash Flows (Unaudited) - USD ($)</t>
  </si>
  <si>
    <t>Cash flows from operating activities:</t>
  </si>
  <si>
    <t>Adjustments to reconcile (loss) for the period to net cash used in operating activities:</t>
  </si>
  <si>
    <t>Depreciation</t>
  </si>
  <si>
    <t>Change in the fair value of warrants with down-round protection</t>
  </si>
  <si>
    <t>Linkage difference on principal of loans from stockholders</t>
  </si>
  <si>
    <t>Changes in assets and liabilities:</t>
  </si>
  <si>
    <t>(Increase) decrease in accounts receivable</t>
  </si>
  <si>
    <t>Decrease in inventory</t>
  </si>
  <si>
    <t>(Increase) decrease in other current assets</t>
  </si>
  <si>
    <t>Operating lease right-of-use assets</t>
  </si>
  <si>
    <t>(Decrease) increase in accounts payable</t>
  </si>
  <si>
    <t>Increase in other current liabilities</t>
  </si>
  <si>
    <t>Operating lease liabilities</t>
  </si>
  <si>
    <t>Net cash used in operating activities</t>
  </si>
  <si>
    <t>Cash flows from investing activities:</t>
  </si>
  <si>
    <t>Purchase of property and equipment</t>
  </si>
  <si>
    <t>Net cash used in investing activities</t>
  </si>
  <si>
    <t>Cash flows from financing activities</t>
  </si>
  <si>
    <t>Proceeds allocated to Common Stock from Series D offering, net of cash issuance expenses</t>
  </si>
  <si>
    <t>Proceeds allocated to Series D Warrants, net of cash issuance expenses</t>
  </si>
  <si>
    <t>Net cash provided by (used in) financing activities</t>
  </si>
  <si>
    <t>Effect of exchange rate changes on cash and cash equivalents</t>
  </si>
  <si>
    <t>Increase (decrease) in Cash, Cash equivalents, and restricted cash</t>
  </si>
  <si>
    <t>Cash, Cash equivalents, and restricted cash at beginning of the period</t>
  </si>
  <si>
    <t>Cash, cash equivalents, and restricted cash at end of the period</t>
  </si>
  <si>
    <t>Condensed Consolidated Statements of Cash Flows (Unaudited) (Parenthetical)</t>
  </si>
  <si>
    <t>Jun. 30, 2019USD ($)</t>
  </si>
  <si>
    <t>Payment of management fee</t>
  </si>
  <si>
    <t>Fair value of warrants issued as consideration for placement agent services</t>
  </si>
  <si>
    <t>Five Board Members and Three Members of the Senior Management Team [Member]</t>
  </si>
  <si>
    <t>Issuance of shares of common stock</t>
  </si>
  <si>
    <t>General</t>
  </si>
  <si>
    <t>Organization, Consolidation and Presentation of Financial Statements [Abstract]</t>
  </si>
  <si>
    <t xml:space="preserve">NOTE
1 – GENERAL
A. Integrity
Applications, Inc. (the “Company”) was incorporated on May 18, 2010 under the laws of the State of Delaware. On
July 15, 2010, Integrity Acquisition Corp. Ltd. (hereinafter: “Integrity Acquisition”), a wholly owned Israeli
subsidiary of the Company, which was established on May 23, 2010, completed a merger with A.D. Integrity Applications Ltd.
(hereinafter: “Integrity Israel”), an Israeli corporation that was previously held by the stockholders of the
Company. Pursuant to the merger, all equity holders of Integrity Israel received the same proportional ownership in the Company
as they had in Integrity Israel prior to the merger. Following the merger, Integrity Israel became a wholly-owned subsidiary
of the Company. As the merger transaction constituted a structural reorganization, the merger has been accounted for at historical
cost in a manner similar to a pooling of interests. Integrity Israel was incorporated in 2001 and commenced its operations
in 2002. Integrity Israel, a medical device company, focuses on the design, development and commercialization of non-invasive
glucose monitoring devices for use by people with diabetes.
B. Going
concern uncertainty
Since
its incorporation, the Company has not conducted any material operations other than those carried out by Integrity Israel.
The development and commercialization of Integrity Israel’s product is expected to require substantial expenditures.
Integrity Israel and the Company (collectively, the “Group”) have not yet generated significant revenues from
operations, and therefore they are dependent upon external sources for financing their operations. As of June 30, 2019, the
Group has incurred accumulated deficit of $89,107,293, immaterial amount of stockholder’s surplus of $15,351, negative
operating cash flows and negative working capital. Management considered the significance of such conditions in relation to
the Group’s ability to meet its current and future obligations and determined that these conditions raise substantial
doubt about the Group’s ability to continue as a going concern. The consolidated financial statements do not include
any adjustments that might result from the outcome of this uncertainty.
During
the six months ended June 30, 2019, the Company raised funds in an aggregate amount of
approximately $4,198,574 (net of related cash expenses) through the issuance of 1,083,004
units (the “Series D Units”) consisting of (a) 18,889,618 shares (collectively,
the “Shares”) of the Company’s common stock, par value $0.001 per share
(the “Common Stock”), (b) a five year warrant to purchase up to 1,083,004
shares of Common Stock, at an exercise price of $1.80 per share (c) a five year warrant
to purchase up to 1,083,004 shares of Common Stock, at an exercise price of $3.60 per
share, and (d) a five year warrant to purchase up to 1,083,004 shares of Common Stock,
at an exercise price of $5.40 per share.
C. Use
of estimates in the preparation of financial statements
The
preparation of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s. Actual results could differ from
those estimates. As applicable to these consolidated financial statements, the most significant estimates and assumptions
relate to (i) the going concern assumptions , </t>
  </si>
  <si>
    <t>Summary of Significant Accounting Policies</t>
  </si>
  <si>
    <t>Accounting Policies [Abstract]</t>
  </si>
  <si>
    <t>NOTE
2 – SUMMARY OF SIGNIFICANT ACCOUNTING POLICIES
A. Basis
of presentation
Accounting
Principles
The
accompanying unaudited condensed consolidated financial statements and related notes should be read in conjunction with our
consolidated financial statements and related notes contained in our Annual Report on Form 10-K for the fiscal year ended
December 31, 2018, filed with the Securities and Exchange Commission (“SEC”) on April 15, 2019. The unaudited
condensed consolidated financial statements have been prepared in accordance with the rules and regulations of the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six months ended June 30, 2019 are not necessarily indicative of the results to be expected for the year ending
December 31, 2019 or for any other interim period or for any future period.
Principles
of Consolidation
The
consolidated financial statements include the accounts of the Company and its subsidiary. Significant intercompany balances
and transactions have been eliminated in consolidation.
B. Recently
issued accounting pronouncements
1. Accounting
Standard Update 2018-07, Compensation—Stock Compensation (Topic 718): Improvements to Nonemployee Share-Based Payment
Accounting
In
June 2018, the FASB issued Accounting Standard Update 2018-07, Compensation—Stock Compensation (Topic 718): Improvements
to Nonemployee Share-Based Payment Accounting (ASU 2018-07). ASU 2018-07 aligns the measurement and classification guidance
for share-based payments to nonemployees with the guidance for share-based payments to employees, with certain exceptions.
Consistent
with the accounting requirement for employee share-based payment awards, awards within the scope of Topic 718 will be measured
at grant-date fair value of the equity instruments that an entity is obligated to issue when the good has been delivered or
the service has been rendered and any other conditions necessary to earn the right to benefit from the instruments have been
satisfied. Equity-classified nonemployee share-based payment awards will be measured at the grant date.
With
respect to awards with performance conditions ASU 2018-07 concludes that, consistent with the accounting for employee share-based
payment awards, an entity will consider the probability of satisfying performance conditions when nonemployee share-based
payment awards contain such conditions.
ASU
2018-07 also requires that the classification of equity classified nonemployee share-based payment awards will continue to
be subject to the requirements of Topic 718 unless the award was modified after the good has been delivered, the service has
been rendered, any other conditions necessary to earn the right to benefit from the instruments have been satisfied, and the
nonemployee is no longer providing goods or services. This eliminates the requirement to reassess classification of such awards
upon vesting.
In
addition, ASU 2018-07 includes certain Non-public Entity-Specific Amendments
ASU
2018-07 is effective for Public entities in annual periods beginning after December 15, 2018, and interim periods within those
years (first quarter of 2019 for the company). Early adoption is permitted, including in an interim period, but not before
an entity adopts the new revenue guidance (which was adopted by the Company in its interim financial statements for 2018).
An
entity should only remeasure liability-classified awards that have not been settled by the date of adoption and equity-classified
awards for which a measurement date has not been established through a cumulative-effect adjustment to retained earnings as
of the beginning of the fiscal year of adoption. Upon transition, the entity is required to measure these nonemployee awards
at fair value as of the adoption date.
The
adoption of ASU 2018-07 did not have a significant impact on its consolidated financial statements.
2. Accounting
Standards Update 2016-02, “Leases”
In
February 2016, the FASB issued its new lease accounting guidance in Accounting Standards Update (ASU) No. 2016-02, Leases
(Topic 84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Company). Early application is permitted
for all public business entities upon issuance.
The
company applied the modified retrospective transition approach for leases existing at, or entered into after, the beginning
of the earliest comparative period presented in the financial statements. The modified retrospective approach do not require
any transition accounting for leases that expired before the earliest comparative period presented. Lessees and lessors may
not apply a full retrospective transition approach.
The
new standard also provides practical expedients for an entity’s ongoing accounting. The company elected the short-term
lease recognition exemption for all leases with a term shorter than 12 months. This means, for those leases, the company does
not recognize ROU assets or lease liabilities, including not recognizing ROU assets or lease liabilities for existing short-term
leases of those assets in transition. In addition, the company also elected the transition expedient for short-term leases.
Accordingly, the new guidance was not applied for leases that has a term of 12 or fewer months at commencement and does not
have a purchase option that the lessee is reasonably certain to exercise.
Upon
adoption, the company recognized total right of use (“ROU”) assets of $225 thousand, with corresponding liabilities
of $225 thousand on the condensed consolidated balance sheets. The adoption did not impact our beginning retained earnings,
or our prior year condensed consolidated statements of income and statements of cash flows.
Under
Topic 842, we determine if an arrangement is a lease at inception. ROU assets and liabilities are recognized at commencement
date based on the present value of remaining lease payments over the lease term. For this purpose, we consider only payments
that are fixed and determinable at the time of commencement. As our leases do not provide an implicit rate, we use our incremental
borrowing rate based on the information available at commencement date in determining the present value of lease payments.
The incremented borrowing rate is the expected interest rate that the company would have to pay to borrow on a collateralized
basis on similar terms and amounts equal to the lease payment and under similar economic environment. The ROU asset also includes
any lease payments made prior to commencement and is recorded net of any lease incentives received. Our lease terms may include
options to extend or terminate the lease when it is reasonably certain that we will exercise such options.
Operating
leases are included in operating lease right-of-use assets, operating lease liabilities, current and operating lease liabilities,
non-current on our condensed consolidated balance sheets.
See
also Note 5.</t>
  </si>
  <si>
    <t>Recent Events</t>
  </si>
  <si>
    <t>Subsequent Events [Abstract]</t>
  </si>
  <si>
    <t>NOTE
3 – RECENT EVENTS During
the first six months of 2019, we received aggregate net proceeds of approximately $4.2 million (net of related cash expenses),
from the issuance and sale in a private placement transaction of 1,083,004 Series D Units consisting of (a) 18,889,618
shares (collectively, the “Shares”) of the Company’s common stock, par value $0.001 per share (the “Common
Stock”), (b) a five year warrant to purchase up to 1,083,004 shares of Common Stock, at an exercise price of $1.80 per share, (c) a five year warrant to purchase up to 1,083,004 shares of Common Stock, at an exercise price of
$3.60 per share, and (d) a five year warrant to purchase up to 1,083,004 shares of Common Stock, at
an exercise price of $5.40 per share. As of June 30, 2019, the Series D Warrants (issued on December
1, 2017, during 2018 and during the first six months of 2019) are exercisable for an aggregate of 7,351,680 shares of Common
Stock, in each case subject to adjustment in certain circumstances. Pursuant
to a placement agent agreement (the “Placement Agent Agreement”) with the placement agent, the Company paid the placement
agent, as a commission, an amount equal to 10% of the aggregate sales price of the Series D Units sold in each closing, plus a
non-accountable expense allowance equal to 3% of the aggregate sales price of the Series D Units sold in such closing. In addition,
pursuant to the Placement Agent Agreement, in connection with the closings in the first half of 2019, the Company is required
to issue to the placement agent: (a) 5-year warrants to purchase up to 1,888,966 shares of Common Stock at an exercise price of
$0.258 per share, (b) 5-year warrants to purchase up to 108,305 shares of Common Stock at an exercise price of $1.80 per share.(c)
5-year warrants to purchase up to 108,305 shares of Common Stock at an exercise price of $3.60 per share, and d) 5-year warrants
to purchase up to 108,305 shares of Common Stock at an exercise price of $5.40 per share The terms of such warrants are substantially
similar to the Series D Warrants except that the warrants issued to the placement agent are exercisable on a cashless basis and
include full ratchet anti-dilution protection. On
January 1, 2019, we issued a ten-year non-qualified stock option to our President, for the purchase of 75,000 shares of Common
Stock at an exercise price of $4.50 per share, with three-year quarterly vesting commencing on the first quarter after the effective
date.</t>
  </si>
  <si>
    <t>Inventory Disclosure [Abstract]</t>
  </si>
  <si>
    <t>NOTE
4 – INVENTORIES
US dollars
June 30, December 31,
2019 2018
(unaudited)
Raw materials 14,564 13,522
Work in process 1,503,440 1,546,764
Finished products 68,461 67,310
1,586,465 1,627,596
Less – provision for slow moving inventory (*) (1,456,597 ) (1,456,597 )
129,868 170,999
(*) Management
evaluates whether inventory reserve for slow-moving or obsolete items is required. To date, as a result of low volume of revenues
generated from the sales of the GlucoTrack® model DF-F glucose monitoring device the Group has recorded reserves with
respect to its inventory in the amount of approximately US$ 1,457 thousand during 2017 and 2018.</t>
  </si>
  <si>
    <t>Leases</t>
  </si>
  <si>
    <t>Leases [Abstract]</t>
  </si>
  <si>
    <t xml:space="preserve">NOTE
5 – LEASES We
have entered into several non-cancelable operating lease agreements for our offices and one vehicle. Our leases have original
lease periods expiring between 2019 and 2021. Payments due under such lease contracts include primarily fix payments. We do not
assume renewals in our determination of the lease term unless the renewals are deemed to be reasonably assured at lease commencement.
Our lease agreements do not contain any material residual value guarantees or material restrictive covenants. The
components of lease costs, lease term and discount rate are as follows:
US dollars
Six Months Ended
June 30, 2019
(unaudited)
Operating lease cost:
Office space 60,000
vehicle 3,826
63,826
Remaining Lease Term
Office space 1.42 years
vehicle 1.92 years
Weighted Average Discount Rate
Office space 10 %
vehicle 10 % The
following is a schedule, by years, of maturities of operating lease liabilities as of June 30, 2019:
US dollars
June 30, 2019
(unaudited)
Period:
The remainder of 2019 63,878
2020 117,758
2021 3,878
Total operating lease payments 185,514
Less: imputed interest 12,564
Present value of lease liabilities 172,950 </t>
  </si>
  <si>
    <t>Other Current Liabilities</t>
  </si>
  <si>
    <t>Other Liabilities Disclosure [Abstract]</t>
  </si>
  <si>
    <t xml:space="preserve">NOTE
6 – OTHER CURRENT LIABILITIES
US dollars
June 30,
2019 December
31, 2018
(unaudited)
Employees and related institutions 264,778 239,964
Accrued expenses and other 612,436 917,386
877,214 1,157,350 </t>
  </si>
  <si>
    <t>Financing Income (Expense), Net</t>
  </si>
  <si>
    <t>Other Income and Expenses [Abstract]</t>
  </si>
  <si>
    <t xml:space="preserve">NOTE
7 – FINANCING INCOME (EXPENSE), NET
US dollars US dollars
Six-month period Three-month period
2019 2018 2019 2018
(unaudited) (unaudited)
Israeli CPI linkage difference on principal of loans from stockholders (3,865 ) 1,963 (3,342 ) 1,052
Exchange rate differences 10,569 (5,621 ) 2,506 8,006
Change in fair value of warrants with down round protection - 160,028 - 82,081
Interest expenses on credit from banks and other (7,855 ) (6,302 ) (3,715 ) (3,086 )
Late fee penalty of dividend payments - (44,280 ) - (44,280 )
(1,151 ) 105,788 (4,551 ) 43,773 </t>
  </si>
  <si>
    <t>Loss Per Share</t>
  </si>
  <si>
    <t>Earnings Per Share [Abstract]</t>
  </si>
  <si>
    <t>NOTE
8 – LOSS PER SHARE In
periods of net loss, basic loss per share is computed by dividing net loss for the period after consideration of the effect of
dividends on preferred stock by the weighted average number of shares outstanding during the period. The
loss and the weighted average number of shares used in computing basic and diluted loss per share for the six and three month
periods ended June 30, 2018 and 2017 are as follows:
US dollars US dollars
Six-month period Three-month period
2019 2018 2019 2018
(unaudited) (unaudited)
Loss for the period (1,920,510 ) (3,810,277 ) (898,857 ) (1,962,483 )
Cash dividend on Series A Preferred Stock - (8,970 ) - (4,270 )
Stock dividend on Series B Preferred Stock - (585,321 ) - (305,162 )
Stock dividend on Series C Preferred Stock - (467,433 ) - (243,700 )
Loss for the period attributable to common stockholders (1,920,510 ) (4,872,001 ) (898,857 ) (2,515,615 )
Number of shares Number of shares
Six-month period Three-month period
2019 2018 2019 2018
Number of shares:
Weighted average number of shares used in the computation of basic and diluted earnings per share 147,256,546 7,290,123 149,776,875 7,555,761
Total weighted average number of common shares related to outstanding options and warrants excluded from the calculations of diluted loss per share (*) 77,558,958 27,017,190 78,029,732 26,274,884
(*) All
outstanding stock options and warrants have been excluded from the calculation of the diluted net loss per share for all the
reported periods, because the effect of the common shares issuable as a result of the exercise or conversion of these instruments
was determined to be anti-dilutive</t>
  </si>
  <si>
    <t>Summary of Significant Accounting Policies (Policies)</t>
  </si>
  <si>
    <t>Basis of Presentation</t>
  </si>
  <si>
    <t>A. Basis
of presentation
Accounting
Principles
The
accompanying unaudited condensed consolidated financial statements and related notes should be read in conjunction with our
consolidated financial statements and related notes contained in our Annual Report on Form 10-K for the fiscal year ended
December 31, 2018, filed with the Securities and Exchange Commission (“SEC”) on April 15, 2019. The unaudited
condensed consolidated financial statements have been prepared in accordance with the rules and regulations of the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six months ended June 30, 2019 are not necessarily indicative of the results to be expected for the year ending
December 31, 2019 or for any other interim period or for any future period.
Principles
of Consolidation
The
consolidated financial statements include the accounts of the Company and its subsidiary. Significant intercompany balances
and transactions have been eliminated in consolidation.</t>
  </si>
  <si>
    <t>Recently Issued Accounting Pronouncements</t>
  </si>
  <si>
    <t>1. Accounting
Standard Update 2018-07, Compensation—Stock Compensation (Topic 718): Improvements to Nonemployee Share-Based Payment
Accounting
In
June 2018, the FASB issued Accounting Standard Update 2018-07, Compensation—Stock Compensation (Topic 718): Improvements
to Nonemployee Share-Based Payment Accounting (ASU 2018-07). ASU 2018-07 aligns the measurement and classification guidance
for share-based payments to nonemployees with the guidance for share-based payments to employees, with certain exceptions.
Consistent
with the accounting requirement for employee share-based payment awards, awards within the scope of Topic 718 will be measured
at grant-date fair value of the equity instruments that an entity is obligated to issue when the good has been delivered or
the service has been rendered and any other conditions necessary to earn the right to benefit from the instruments have been
satisfied. Equity-classified nonemployee share-based payment awards will be measured at the grant date.
With
respect to awards with performance conditions ASU 2018-07 concludes that, consistent with the accounting for employee share-based
payment awards, an entity will consider the probability of satisfying performance conditions when nonemployee share-based
payment awards contain such conditions.
ASU
2018-07 also requires that the classification of equity classified nonemployee share-based payment awards will continue to
be subject to the requirements of Topic 718 unless the award was modified after the good has been delivered, the service has
been rendered, any other conditions necessary to earn the right to benefit from the instruments have been satisfied, and the
nonemployee is no longer providing goods or services. This eliminates the requirement to reassess classification of such awards
upon vesting.
In
addition, ASU 2018-07 includes certain Non-public Entity-Specific Amendments
ASU
2018-07 is effective for Public entities in annual periods beginning after December 15, 2018, and interim periods within those
years (first quarter of 2019 for the company). Early adoption is permitted, including in an interim period, but not before
an entity adopts the new revenue guidance (which was adopted by the Company in its interim financial statements for 2018).
An
entity should only remeasure liability-classified awards that have not been settled by the date of adoption and equity-classified
awards for which a measurement date has not been established through a cumulative-effect adjustment to retained earnings as
of the beginning of the fiscal year of adoption. Upon transition, the entity is required to measure these nonemployee awards
at fair value as of the adoption date.
The
adoption of ASU 2018-07 did not have a significant impact on its consolidated financial statements.
2. Accounting
Standards Update 2016-02, “Leases”
In
February 2016, the FASB issued its new lease accounting guidance in Accounting Standards Update (ASU) No. 2016-02, Leases
(Topic 84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Company). Early application is permitted
for all public business entities upon issuance.
The
company applied the modified retrospective transition approach for leases existing at, or entered into after, the beginning
of the earliest comparative period presented in the financial statements. The modified retrospective approach do not require
any transition accounting for leases that expired before the earliest comparative period presented. Lessees and lessors may
not apply a full retrospective transition approach.
The
new standard also provides practical expedients for an entity’s ongoing accounting. The company elected the short-term
lease recognition exemption for all leases with a term shorter than 12 months. This means, for those leases, the company does
not recognize ROU assets or lease liabilities, including not recognizing ROU assets or lease liabilities for existing short-term
leases of those assets in transition. In addition, the company also elected the transition expedient for short-term leases.
Accordingly, the new guidance was not applied for leases that has a term of 12 or fewer months at commencement and does not
have a purchase option that the lessee is reasonably certain to exercise.
Upon
adoption, the company recognized total right of use (“ROU”) assets of $225 thousand, with corresponding liabilities
of $225 thousand on the condensed consolidated balance sheets. The adoption did not impact our beginning retained earnings,
or our prior year condensed consolidated statements of income and statements of cash flows.
Under
Topic 842, we determine if an arrangement is a lease at inception. ROU assets and liabilities are recognized at commencement
date based on the present value of remaining lease payments over the lease term. For this purpose, we consider only payments
that are fixed and determinable at the time of commencement. As our leases do not provide an implicit rate, we use our incremental
borrowing rate based on the information available at commencement date in determining the present value of lease payments.
The incremented borrowing rate is the expected interest rate that the company would have to pay to borrow on a collateralized
basis on similar terms and amounts equal to the lease payment and under similar economic environment. The ROU asset also includes
any lease payments made prior to commencement and is recorded net of any lease incentives received. Our lease terms may include
options to extend or terminate the lease when it is reasonably certain that we will exercise such options.
Operating
leases are included in operating lease right-of-use assets, operating lease liabilities, current and operating lease liabilities,
non-current on our condensed consolidated balance sheets.
See
also Note 5.</t>
  </si>
  <si>
    <t>Inventories (Tables)</t>
  </si>
  <si>
    <t>Schedule of Inventories</t>
  </si>
  <si>
    <t xml:space="preserve"> US dollars
June 30, December 31,
2019 2018
(unaudited)
Raw materials 14,564 13,522
Work in process 1,503,440 1,546,764
Finished products 68,461 67,310
1,586,465 1,627,596
Less – provision for slow moving inventory (*) (1,456,597 ) (1,456,597 )
129,868 170,999
(*) Management
evaluates whether inventory reserve for slow-moving or obsolete items is required. To date, as a result of low volume of revenues
generated from the sales of the GlucoTrack® model DF-F glucose monitoring device the Group has recorded reserves with
respect to its inventory in the amount of approximately US$ 1,457 thousand during 2017 and 2018.</t>
  </si>
  <si>
    <t>Leases (Tables)</t>
  </si>
  <si>
    <t>Schedule of Lease Costs, Lease Term and Discount</t>
  </si>
  <si>
    <t>The
components of lease costs, lease term and discount rate are as follows:
US dollars
Six Months Ended
June 30, 2019
(unaudited)
Operating lease cost:
Office space 60,000
vehicle 3,826
63,826
Remaining Lease Term
Office space 1.42 years
vehicle 1.92 years
Weighted Average Discount Rate
Office space 10 %
vehicle 10 %</t>
  </si>
  <si>
    <t>Schedule of Operating Lease Maturity Payments</t>
  </si>
  <si>
    <t xml:space="preserve">The
following is a schedule, by years, of maturities of operating lease liabilities as of June 30, 2019:
US dollars
June 30, 2019
(unaudited)
Period:
The remainder of 2019 63,878
2020 117,758
2021 3,878
Total operating lease payments 185,514
Less: imputed interest 12,564
Present value of lease liabilities 172,950 </t>
  </si>
  <si>
    <t>Other Current Liabilities (Tables)</t>
  </si>
  <si>
    <t>Schedule of Other Current Liabilities</t>
  </si>
  <si>
    <t xml:space="preserve">US dollars
June 30,
2019 December
31, 2018
(unaudited)
Employees and related institutions 264,778 239,964
Accrued expenses and other 612,436 917,386
877,214 1,157,350 </t>
  </si>
  <si>
    <t>Financing Income (Expense), Net (Tables)</t>
  </si>
  <si>
    <t>Schedule of Financing Income (Expense), Net</t>
  </si>
  <si>
    <t xml:space="preserve">US dollars US dollars
Six-month period Three-month period
2019 2018 2019 2018
(unaudited) (unaudited)
Israeli CPI linkage difference on principal of loans from stockholders (3,865 ) 1,963 (3,342 ) 1,052
Exchange rate differences 10,569 (5,621 ) 2,506 8,006
Change in fair value of warrants with down round protection - 160,028 - 82,081
Interest expenses on credit from banks and other (7,855 ) (6,302 ) (3,715 ) (3,086 )
Late fee penalty of dividend payments - (44,280 ) - (44,280 )
(1,151 ) 105,788 (4,551 ) 43,773 </t>
  </si>
  <si>
    <t>Loss Per Share (Tables)</t>
  </si>
  <si>
    <t>Schedule of Loss and Weighted Average Number of Shares</t>
  </si>
  <si>
    <t>The
loss and the weighted average number of shares used in computing basic and diluted loss per share for the six and three month
periods ended June 30, 2018 and 2017 are as follows:
US dollars US dollars
Six-month period Three-month period
2019 2018 2019 2018
(unaudited) (unaudited)
Loss for the period (1,920,510 ) (3,810,277 ) (898,857 ) (1,962,483 )
Cash dividend on Series A Preferred Stock - (8,970 ) - (4,270 )
Stock dividend on Series B Preferred Stock - (585,321 ) - (305,162 )
Stock dividend on Series C Preferred Stock - (467,433 ) - (243,700 )
Loss for the period attributable to common stockholders (1,920,510 ) (4,872,001 ) (898,857 ) (2,515,615 )
Number of shares Number of shares
Six-month period Three-month period
2019 2018 2019 2018
Number of shares:
Weighted average number of shares used in the computation of basic and diluted earnings per share 147,256,546 7,290,123 149,776,875 7,555,761
Total weighted average number of common shares related to outstanding options and warrants excluded from the calculations of diluted loss per share (*) 77,558,958 27,017,190 78,029,732 26,274,884
(*) All
outstanding stock options and warrants have been excluded from the calculation of the diluted net loss per share for all the
reported periods, because the effect of the common shares issuable as a result of the exercise or conversion of these instruments
was determined to be anti-dilutive</t>
  </si>
  <si>
    <t>General (Details Narrative) - USD ($)</t>
  </si>
  <si>
    <t>Mar. 31, 2019</t>
  </si>
  <si>
    <t>Mar. 31, 2018</t>
  </si>
  <si>
    <t>Dec. 31, 2017</t>
  </si>
  <si>
    <t>Stockholder's deficit</t>
  </si>
  <si>
    <t>Proceeds from issuance of common stock, net of issuance expenses</t>
  </si>
  <si>
    <t>Common stock par value</t>
  </si>
  <si>
    <t>Number of common stock issued</t>
  </si>
  <si>
    <t>Series D Units [Member] | Exercise Price Three [Member]</t>
  </si>
  <si>
    <t>Warrant term</t>
  </si>
  <si>
    <t>5 years</t>
  </si>
  <si>
    <t>Warrants to purchase common stock</t>
  </si>
  <si>
    <t>Warrant exercise price</t>
  </si>
  <si>
    <t>Series D Units [Member]</t>
  </si>
  <si>
    <t>Series D Units [Member] | Exercise Price One [Member]</t>
  </si>
  <si>
    <t>Series D Units [Member] | Exercise Price Two [Member]</t>
  </si>
  <si>
    <t>Summary of Significant Accounting Policies (Details Narrative) - USD ($)</t>
  </si>
  <si>
    <t>Right-of-use assets</t>
  </si>
  <si>
    <t>Operating liabilities</t>
  </si>
  <si>
    <t>ASU 2016-02 [Member]</t>
  </si>
  <si>
    <t>Recent Events (Details Narrative) - USD ($)</t>
  </si>
  <si>
    <t>Jan. 02, 2019</t>
  </si>
  <si>
    <t>Number of stock option issued</t>
  </si>
  <si>
    <t>Net proceeds from issuance and sale through private placement</t>
  </si>
  <si>
    <t>Series D Units [Member] | Placement Agent Agreement [Member]</t>
  </si>
  <si>
    <t>Placement agent commission, description</t>
  </si>
  <si>
    <t>The Company paid the placement agent, as a commission, an amount equal to 10% of the aggregate sales price of the Series D Units sold in each closing, plus a non-accountable expense allowance equal to 3% of the aggregate sales price of the Series D Units sold in such closing. In addition, pursuant to the Placement Agent Agreement, in connection with the closings in the first half of 2019, the Company is required to issue to the placement agent: (a) 5-year warrants to purchase up to 1,888,966 shares of Common Stock at an exercise price of $0.258 per share, (b) 5-year warrants to purchase up to 108,305 shares of Common Stock at an exercise price of $1.80 per share.(c) 5-year warrants to purchase up to 108,305 shares of Common Stock at an exercise price of $3.60 per share, and d) 5-year warrants to purchase up to 108,305 shares of Common Stock at an exercise price of $5.40 per share The terms of such warrants are substantially similar to the Series D Warrants except that the warrants issued to the placement agent are exercisable on a cashless basis and include full ratchet anti-dilution protection.</t>
  </si>
  <si>
    <t>Percentage of agent commission equal to sale price</t>
  </si>
  <si>
    <t>10.00%</t>
  </si>
  <si>
    <t>Percentage of non-accountable expense as allowance of sales price</t>
  </si>
  <si>
    <t>3.00%</t>
  </si>
  <si>
    <t>Series D Units [Member] | Exercise Price One [Member] | Placement Agent Agreement [Member]</t>
  </si>
  <si>
    <t>Series D Units [Member] | Exercise Price Two [Member] | Placement Agent Agreement [Member]</t>
  </si>
  <si>
    <t>Series D Units [Member] | Exercise Price Three [Member] | Placement Agent Agreement [Member]</t>
  </si>
  <si>
    <t>Series D Units [Member] | Exercise Price Four [Member] | Placement Agent Agreement [Member]</t>
  </si>
  <si>
    <t>Series D Units [Member] | Private Placement [Member]</t>
  </si>
  <si>
    <t>Series D Units [Member] | Non Qualified Stock Option [Member] | President [Member]</t>
  </si>
  <si>
    <t>Common stock exercise price</t>
  </si>
  <si>
    <t>Non-qualified stock option, description</t>
  </si>
  <si>
    <t>we issued a ten-year non-qualified stock option to our President, for the purchase of 75,000 shares of Common Stock at an exercise price of $4.50 per share</t>
  </si>
  <si>
    <t>Vesting period, description</t>
  </si>
  <si>
    <t>three-year quarterly vesting commencing on the first quarter after the effective date</t>
  </si>
  <si>
    <t>Series D Warrants [Member]</t>
  </si>
  <si>
    <t>Inventories - Schedule of Inventories (Details) - USD ($)</t>
  </si>
  <si>
    <t>Raw materials</t>
  </si>
  <si>
    <t>Work in process</t>
  </si>
  <si>
    <t>Finished products</t>
  </si>
  <si>
    <t>Less - provision for slow moving inventory</t>
  </si>
  <si>
    <t>[1]</t>
  </si>
  <si>
    <t>Inventory, net</t>
  </si>
  <si>
    <t>Management evaluates whether inventory reserve for slow-moving or obsolete items is required. To date, as a result of low volume of revenues generated from the sales of the GlucoTrack® model DF-F glucose monitoring device the Group has recorded reserves with respect to its inventory in the amount of approximately US $1,457 thousand during 2017 and 2018</t>
  </si>
  <si>
    <t>Inventories - Schedule of Inventories (Details) (Parenthetical) - USD ($)</t>
  </si>
  <si>
    <t>Inventory</t>
  </si>
  <si>
    <t>GlucoTrack Model DF-F Glucose Monitoring Device [Member]</t>
  </si>
  <si>
    <t>Leases - Schedule of Lease Costs, Lease Term and Discount (Details)</t>
  </si>
  <si>
    <t>Operating lease cost</t>
  </si>
  <si>
    <t>Office Space [Member]</t>
  </si>
  <si>
    <t>Remaining Lease Term</t>
  </si>
  <si>
    <t>1 year 5 months 1 day</t>
  </si>
  <si>
    <t>Weighted Average Discount Rate</t>
  </si>
  <si>
    <t>Vehicles [Member</t>
  </si>
  <si>
    <t>1 year 11 months 1 day</t>
  </si>
  <si>
    <t>Leases - Schedule of Operating Lease Maturity Payments (Details)</t>
  </si>
  <si>
    <t>The remainder of 2019</t>
  </si>
  <si>
    <t>2020</t>
  </si>
  <si>
    <t>2021</t>
  </si>
  <si>
    <t>Total operating lease payments</t>
  </si>
  <si>
    <t>Less: imputed interest</t>
  </si>
  <si>
    <t>Present value of lease liabilities</t>
  </si>
  <si>
    <t>Other Current Liabilities - Schedule of Other Current Liabilities (Details) - USD ($)</t>
  </si>
  <si>
    <t>Employees and related institutions</t>
  </si>
  <si>
    <t>Accrued expenses and other</t>
  </si>
  <si>
    <t>Financing Income (Expense), Net - Schedule of Financing Income (Expense), Net (Details) - USD ($)</t>
  </si>
  <si>
    <t>Israeli CPI linkage difference on principal of loans from stockholders</t>
  </si>
  <si>
    <t>Exchange rate differences</t>
  </si>
  <si>
    <t>Change in fair value of warrants with down round protection</t>
  </si>
  <si>
    <t>Interest expenses on credit from banks and other</t>
  </si>
  <si>
    <t>Late fee penalty of dividend payments</t>
  </si>
  <si>
    <t>Financing (income) expenses, net</t>
  </si>
  <si>
    <t>Loss Per Share - Schedule of Loss and Weighted Average Number of Shares (Details) - USD ($)</t>
  </si>
  <si>
    <t>Loss for the period attributable to common stockholders</t>
  </si>
  <si>
    <t>Weighted average number of shares used in the computation of basic and diluted earnings per share</t>
  </si>
  <si>
    <t>Total weighted average number of common shares related to outstanding options and warrants excluded from the calculations of diluted loss per share</t>
  </si>
  <si>
    <t>Series A Preferred Stock [Member]</t>
  </si>
  <si>
    <t>Cash Dividend on Preferred Stock</t>
  </si>
  <si>
    <t>Series B Preferred Stock [Member]</t>
  </si>
  <si>
    <t>Series C Preferred Stock [Member]</t>
  </si>
  <si>
    <t>All outstanding stock options and warrants have been excluded from the calculation of the diluted net loss per share for all the reported periods, because the effect of the common shares issuable as a result of the exercise or conversion of these instruments was determined to be anti-dilutiv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161947019</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62</v>
      </c>
    </row>
    <row r="4" spans="1:2">
      <c r="A4" s="4" t="s">
        <v>37</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57</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62</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65</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68</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276293</v>
      </c>
      <c r="C3" s="6" t="n">
        <v>97079</v>
      </c>
    </row>
    <row r="4" spans="1:3">
      <c r="A4" s="4" t="s">
        <v>36</v>
      </c>
      <c r="B4" s="5" t="n">
        <v>22812</v>
      </c>
      <c r="C4" s="5" t="n">
        <v>22779</v>
      </c>
    </row>
    <row r="5" spans="1:3">
      <c r="A5" s="4" t="s">
        <v>37</v>
      </c>
      <c r="B5" s="5" t="n">
        <v>129868</v>
      </c>
      <c r="C5" s="5" t="n">
        <v>170999</v>
      </c>
    </row>
    <row r="6" spans="1:3">
      <c r="A6" s="4" t="s">
        <v>38</v>
      </c>
      <c r="B6" s="5" t="n">
        <v>76531</v>
      </c>
      <c r="C6" s="5" t="n">
        <v>23288</v>
      </c>
    </row>
    <row r="7" spans="1:3">
      <c r="A7" s="4" t="s">
        <v>39</v>
      </c>
      <c r="B7" s="5" t="n">
        <v>2505504</v>
      </c>
      <c r="C7" s="5" t="n">
        <v>314145</v>
      </c>
    </row>
    <row r="8" spans="1:3">
      <c r="A8" s="4" t="s">
        <v>40</v>
      </c>
      <c r="B8" s="5" t="n">
        <v>172950</v>
      </c>
      <c r="C8" s="4" t="s">
        <v>41</v>
      </c>
    </row>
    <row r="9" spans="1:3">
      <c r="A9" s="4" t="s">
        <v>42</v>
      </c>
      <c r="B9" s="5" t="n">
        <v>140870</v>
      </c>
      <c r="C9" s="5" t="n">
        <v>149779</v>
      </c>
    </row>
    <row r="10" spans="1:3">
      <c r="A10" s="4" t="s">
        <v>43</v>
      </c>
      <c r="B10" s="5" t="n">
        <v>55290</v>
      </c>
      <c r="C10" s="5" t="n">
        <v>52605</v>
      </c>
    </row>
    <row r="11" spans="1:3">
      <c r="A11" s="4" t="s">
        <v>44</v>
      </c>
      <c r="B11" s="5" t="n">
        <v>180418</v>
      </c>
      <c r="C11" s="5" t="n">
        <v>171657</v>
      </c>
    </row>
    <row r="12" spans="1:3">
      <c r="A12" s="4" t="s">
        <v>45</v>
      </c>
      <c r="B12" s="5" t="n">
        <v>3055032</v>
      </c>
      <c r="C12" s="5" t="n">
        <v>688186</v>
      </c>
    </row>
    <row r="13" spans="1:3">
      <c r="A13" s="3" t="s">
        <v>46</v>
      </c>
    </row>
    <row r="14" spans="1:3">
      <c r="A14" s="4" t="s">
        <v>47</v>
      </c>
      <c r="B14" s="5" t="n">
        <v>1628384</v>
      </c>
      <c r="C14" s="5" t="n">
        <v>2064259</v>
      </c>
    </row>
    <row r="15" spans="1:3">
      <c r="A15" s="4" t="s">
        <v>48</v>
      </c>
      <c r="B15" s="5" t="n">
        <v>122143</v>
      </c>
      <c r="C15" s="4" t="s">
        <v>41</v>
      </c>
    </row>
    <row r="16" spans="1:3">
      <c r="A16" s="4" t="s">
        <v>49</v>
      </c>
      <c r="B16" s="5" t="n">
        <v>877214</v>
      </c>
      <c r="C16" s="5" t="n">
        <v>1157350</v>
      </c>
    </row>
    <row r="17" spans="1:3">
      <c r="A17" s="4" t="s">
        <v>50</v>
      </c>
      <c r="B17" s="5" t="n">
        <v>2627741</v>
      </c>
      <c r="C17" s="5" t="n">
        <v>3221609</v>
      </c>
    </row>
    <row r="18" spans="1:3">
      <c r="A18" s="3" t="s">
        <v>51</v>
      </c>
    </row>
    <row r="19" spans="1:3">
      <c r="A19" s="4" t="s">
        <v>52</v>
      </c>
      <c r="B19" s="5" t="n">
        <v>180715</v>
      </c>
      <c r="C19" s="5" t="n">
        <v>168221</v>
      </c>
    </row>
    <row r="20" spans="1:3">
      <c r="A20" s="4" t="s">
        <v>53</v>
      </c>
      <c r="B20" s="5" t="n">
        <v>50807</v>
      </c>
      <c r="C20" s="4" t="s">
        <v>41</v>
      </c>
    </row>
    <row r="21" spans="1:3">
      <c r="A21" s="4" t="s">
        <v>54</v>
      </c>
      <c r="B21" s="5" t="n">
        <v>180418</v>
      </c>
      <c r="C21" s="5" t="n">
        <v>171657</v>
      </c>
    </row>
    <row r="22" spans="1:3">
      <c r="A22" s="4" t="s">
        <v>55</v>
      </c>
      <c r="B22" s="5" t="n">
        <v>411940</v>
      </c>
      <c r="C22" s="5" t="n">
        <v>339878</v>
      </c>
    </row>
    <row r="23" spans="1:3">
      <c r="A23" s="4" t="s">
        <v>56</v>
      </c>
      <c r="B23" s="5" t="n">
        <v>3039681</v>
      </c>
      <c r="C23" s="5" t="n">
        <v>3561487</v>
      </c>
    </row>
    <row r="24" spans="1:3">
      <c r="A24" s="3" t="s">
        <v>57</v>
      </c>
    </row>
    <row r="25" spans="1:3">
      <c r="A25" s="4" t="s">
        <v>58</v>
      </c>
      <c r="B25" s="5" t="n">
        <v>161955</v>
      </c>
      <c r="C25" s="5" t="n">
        <v>141638</v>
      </c>
    </row>
    <row r="26" spans="1:3">
      <c r="A26" s="4" t="s">
        <v>59</v>
      </c>
      <c r="B26" s="5" t="n">
        <v>88823095</v>
      </c>
      <c r="C26" s="5" t="n">
        <v>84007612</v>
      </c>
    </row>
    <row r="27" spans="1:3">
      <c r="A27" s="4" t="s">
        <v>60</v>
      </c>
      <c r="B27" s="5" t="n">
        <v>137594</v>
      </c>
      <c r="C27" s="5" t="n">
        <v>164232</v>
      </c>
    </row>
    <row r="28" spans="1:3">
      <c r="A28" s="4" t="s">
        <v>61</v>
      </c>
      <c r="B28" s="5" t="n">
        <v>-89107293</v>
      </c>
      <c r="C28" s="5" t="n">
        <v>-87186783</v>
      </c>
    </row>
    <row r="29" spans="1:3">
      <c r="A29" s="4" t="s">
        <v>62</v>
      </c>
      <c r="B29" s="5" t="n">
        <v>15351</v>
      </c>
      <c r="C29" s="5" t="n">
        <v>-2873301</v>
      </c>
    </row>
    <row r="30" spans="1:3">
      <c r="A30" s="4" t="s">
        <v>63</v>
      </c>
      <c r="B30" s="6" t="n">
        <v>3055032</v>
      </c>
      <c r="C30" s="6" t="n">
        <v>6881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74</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98</v>
      </c>
      <c r="B1" s="2" t="s">
        <v>71</v>
      </c>
      <c r="D1" s="2" t="s">
        <v>1</v>
      </c>
    </row>
    <row r="2" spans="1:9">
      <c r="B2" s="2" t="s">
        <v>2</v>
      </c>
      <c r="C2" s="2" t="s">
        <v>72</v>
      </c>
      <c r="D2" s="2" t="s">
        <v>2</v>
      </c>
      <c r="E2" s="2" t="s">
        <v>72</v>
      </c>
      <c r="F2" s="2" t="s">
        <v>199</v>
      </c>
      <c r="G2" s="2" t="s">
        <v>33</v>
      </c>
      <c r="H2" s="2" t="s">
        <v>200</v>
      </c>
      <c r="I2" s="2" t="s">
        <v>201</v>
      </c>
    </row>
    <row r="3" spans="1:9">
      <c r="A3" s="4" t="s">
        <v>61</v>
      </c>
      <c r="B3" s="6" t="n">
        <v>89107293</v>
      </c>
      <c r="D3" s="6" t="n">
        <v>89107293</v>
      </c>
      <c r="G3" s="6" t="n">
        <v>87186783</v>
      </c>
    </row>
    <row r="4" spans="1:9">
      <c r="A4" s="4" t="s">
        <v>202</v>
      </c>
      <c r="B4" s="6" t="n">
        <v>15351</v>
      </c>
      <c r="C4" s="6" t="n">
        <v>-16984761</v>
      </c>
      <c r="D4" s="5" t="n">
        <v>15351</v>
      </c>
      <c r="E4" s="6" t="n">
        <v>-16984761</v>
      </c>
      <c r="F4" s="6" t="n">
        <v>-2686348</v>
      </c>
      <c r="G4" s="6" t="n">
        <v>-2873301</v>
      </c>
      <c r="H4" s="6" t="n">
        <v>-16286538</v>
      </c>
      <c r="I4" s="6" t="n">
        <v>-16574933</v>
      </c>
    </row>
    <row r="5" spans="1:9">
      <c r="A5" s="4" t="s">
        <v>203</v>
      </c>
      <c r="D5" s="6" t="n">
        <v>4165079</v>
      </c>
      <c r="E5" s="5" t="n">
        <v>1318350</v>
      </c>
    </row>
    <row r="6" spans="1:9">
      <c r="A6" s="4" t="s">
        <v>204</v>
      </c>
      <c r="B6" s="7" t="n">
        <v>0.001</v>
      </c>
      <c r="D6" s="7" t="n">
        <v>0.001</v>
      </c>
      <c r="G6" s="7" t="n">
        <v>0.001</v>
      </c>
    </row>
    <row r="7" spans="1:9">
      <c r="A7" s="4" t="s">
        <v>90</v>
      </c>
    </row>
    <row r="8" spans="1:9">
      <c r="A8" s="4" t="s">
        <v>202</v>
      </c>
      <c r="B8" s="6" t="n">
        <v>161955</v>
      </c>
      <c r="C8" s="6" t="n">
        <v>8009</v>
      </c>
      <c r="D8" s="6" t="n">
        <v>161955</v>
      </c>
      <c r="E8" s="6" t="n">
        <v>8009</v>
      </c>
      <c r="F8" s="6" t="n">
        <v>146447</v>
      </c>
      <c r="G8" s="6" t="n">
        <v>141638</v>
      </c>
      <c r="H8" s="6" t="n">
        <v>7532</v>
      </c>
      <c r="I8" s="6" t="n">
        <v>6824</v>
      </c>
    </row>
    <row r="9" spans="1:9">
      <c r="A9" s="4" t="s">
        <v>205</v>
      </c>
      <c r="B9" s="5" t="n">
        <v>15389925</v>
      </c>
      <c r="C9" s="5" t="n">
        <v>186000</v>
      </c>
      <c r="D9" s="5" t="n">
        <v>18889618</v>
      </c>
      <c r="E9" s="5" t="n">
        <v>621556</v>
      </c>
    </row>
    <row r="10" spans="1:9">
      <c r="A10" s="4" t="s">
        <v>204</v>
      </c>
      <c r="B10" s="7" t="n">
        <v>0.001</v>
      </c>
      <c r="D10" s="7" t="n">
        <v>0.001</v>
      </c>
    </row>
    <row r="11" spans="1:9">
      <c r="A11" s="4" t="s">
        <v>206</v>
      </c>
    </row>
    <row r="12" spans="1:9">
      <c r="A12" s="4" t="s">
        <v>207</v>
      </c>
      <c r="B12" s="4" t="s">
        <v>208</v>
      </c>
      <c r="D12" s="4" t="s">
        <v>208</v>
      </c>
    </row>
    <row r="13" spans="1:9">
      <c r="A13" s="4" t="s">
        <v>209</v>
      </c>
      <c r="B13" s="5" t="n">
        <v>1083004</v>
      </c>
      <c r="D13" s="5" t="n">
        <v>1083004</v>
      </c>
    </row>
    <row r="14" spans="1:9">
      <c r="A14" s="4" t="s">
        <v>210</v>
      </c>
      <c r="B14" s="8" t="n">
        <v>5.4</v>
      </c>
      <c r="D14" s="8" t="n">
        <v>5.4</v>
      </c>
    </row>
    <row r="15" spans="1:9">
      <c r="A15" s="4" t="s">
        <v>211</v>
      </c>
    </row>
    <row r="16" spans="1:9">
      <c r="A16" s="4" t="s">
        <v>203</v>
      </c>
      <c r="D16" s="6" t="n">
        <v>4198574</v>
      </c>
    </row>
    <row r="17" spans="1:9">
      <c r="A17" s="4" t="s">
        <v>205</v>
      </c>
      <c r="D17" s="5" t="n">
        <v>1083004</v>
      </c>
    </row>
    <row r="18" spans="1:9">
      <c r="A18" s="4" t="s">
        <v>212</v>
      </c>
    </row>
    <row r="19" spans="1:9">
      <c r="A19" s="4" t="s">
        <v>207</v>
      </c>
      <c r="B19" s="4" t="s">
        <v>208</v>
      </c>
      <c r="D19" s="4" t="s">
        <v>208</v>
      </c>
    </row>
    <row r="20" spans="1:9">
      <c r="A20" s="4" t="s">
        <v>209</v>
      </c>
      <c r="B20" s="5" t="n">
        <v>1083004</v>
      </c>
      <c r="D20" s="5" t="n">
        <v>1083004</v>
      </c>
    </row>
    <row r="21" spans="1:9">
      <c r="A21" s="4" t="s">
        <v>210</v>
      </c>
      <c r="B21" s="8" t="n">
        <v>1.8</v>
      </c>
      <c r="D21" s="8" t="n">
        <v>1.8</v>
      </c>
    </row>
    <row r="22" spans="1:9">
      <c r="A22" s="4" t="s">
        <v>213</v>
      </c>
    </row>
    <row r="23" spans="1:9">
      <c r="A23" s="4" t="s">
        <v>207</v>
      </c>
      <c r="B23" s="4" t="s">
        <v>208</v>
      </c>
      <c r="D23" s="4" t="s">
        <v>208</v>
      </c>
    </row>
    <row r="24" spans="1:9">
      <c r="A24" s="4" t="s">
        <v>209</v>
      </c>
      <c r="B24" s="5" t="n">
        <v>1083004</v>
      </c>
      <c r="D24" s="5" t="n">
        <v>1083004</v>
      </c>
    </row>
    <row r="25" spans="1:9">
      <c r="A25" s="4" t="s">
        <v>210</v>
      </c>
      <c r="B25" s="8" t="n">
        <v>3.6</v>
      </c>
      <c r="D25" s="8" t="n">
        <v>3.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14</v>
      </c>
      <c r="B1" s="2" t="s">
        <v>2</v>
      </c>
      <c r="C1" s="2" t="s">
        <v>33</v>
      </c>
    </row>
    <row r="2" spans="1:3">
      <c r="A2" s="4" t="s">
        <v>215</v>
      </c>
      <c r="B2" s="6" t="n">
        <v>172950</v>
      </c>
      <c r="C2" s="4" t="s">
        <v>41</v>
      </c>
    </row>
    <row r="3" spans="1:3">
      <c r="A3" s="4" t="s">
        <v>216</v>
      </c>
      <c r="B3" s="5" t="n">
        <v>172950</v>
      </c>
    </row>
    <row r="4" spans="1:3">
      <c r="A4" s="4" t="s">
        <v>217</v>
      </c>
    </row>
    <row r="5" spans="1:3">
      <c r="A5" s="4" t="s">
        <v>215</v>
      </c>
      <c r="B5" s="5" t="n">
        <v>225000</v>
      </c>
    </row>
    <row r="6" spans="1:3">
      <c r="A6" s="4" t="s">
        <v>216</v>
      </c>
      <c r="B6" s="6" t="n">
        <v>22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s>
  <sheetData>
    <row r="1" spans="1:7">
      <c r="A1" s="1" t="s">
        <v>218</v>
      </c>
      <c r="B1" s="2" t="s">
        <v>219</v>
      </c>
      <c r="C1" s="2" t="s">
        <v>2</v>
      </c>
      <c r="D1" s="2" t="s">
        <v>72</v>
      </c>
      <c r="E1" s="2" t="s">
        <v>2</v>
      </c>
      <c r="F1" s="2" t="s">
        <v>72</v>
      </c>
      <c r="G1" s="2" t="s">
        <v>33</v>
      </c>
    </row>
    <row r="2" spans="1:7">
      <c r="A2" s="4" t="s">
        <v>204</v>
      </c>
      <c r="C2" s="7" t="n">
        <v>0.001</v>
      </c>
      <c r="E2" s="7" t="n">
        <v>0.001</v>
      </c>
      <c r="G2" s="7" t="n">
        <v>0.001</v>
      </c>
    </row>
    <row r="3" spans="1:7">
      <c r="A3" s="4" t="s">
        <v>90</v>
      </c>
    </row>
    <row r="4" spans="1:7">
      <c r="A4" s="4" t="s">
        <v>205</v>
      </c>
      <c r="C4" s="5" t="n">
        <v>15389925</v>
      </c>
      <c r="D4" s="5" t="n">
        <v>186000</v>
      </c>
      <c r="E4" s="5" t="n">
        <v>18889618</v>
      </c>
      <c r="F4" s="5" t="n">
        <v>621556</v>
      </c>
    </row>
    <row r="5" spans="1:7">
      <c r="A5" s="4" t="s">
        <v>204</v>
      </c>
      <c r="C5" s="7" t="n">
        <v>0.001</v>
      </c>
      <c r="E5" s="7" t="n">
        <v>0.001</v>
      </c>
    </row>
    <row r="6" spans="1:7">
      <c r="A6" s="4" t="s">
        <v>220</v>
      </c>
      <c r="C6" s="5" t="n">
        <v>116280</v>
      </c>
      <c r="D6" s="5" t="n">
        <v>6669</v>
      </c>
      <c r="E6" s="5" t="n">
        <v>232560</v>
      </c>
      <c r="F6" s="5" t="n">
        <v>13338</v>
      </c>
    </row>
    <row r="7" spans="1:7">
      <c r="A7" s="4" t="s">
        <v>206</v>
      </c>
    </row>
    <row r="8" spans="1:7">
      <c r="A8" s="4" t="s">
        <v>209</v>
      </c>
      <c r="C8" s="5" t="n">
        <v>1083004</v>
      </c>
      <c r="E8" s="5" t="n">
        <v>1083004</v>
      </c>
    </row>
    <row r="9" spans="1:7">
      <c r="A9" s="4" t="s">
        <v>207</v>
      </c>
      <c r="C9" s="4" t="s">
        <v>208</v>
      </c>
      <c r="E9" s="4" t="s">
        <v>208</v>
      </c>
    </row>
    <row r="10" spans="1:7">
      <c r="A10" s="4" t="s">
        <v>210</v>
      </c>
      <c r="C10" s="8" t="n">
        <v>5.4</v>
      </c>
      <c r="E10" s="8" t="n">
        <v>5.4</v>
      </c>
    </row>
    <row r="11" spans="1:7">
      <c r="A11" s="4" t="s">
        <v>211</v>
      </c>
    </row>
    <row r="12" spans="1:7">
      <c r="A12" s="4" t="s">
        <v>221</v>
      </c>
      <c r="E12" s="6" t="n">
        <v>4200000</v>
      </c>
    </row>
    <row r="13" spans="1:7">
      <c r="A13" s="4" t="s">
        <v>205</v>
      </c>
      <c r="E13" s="5" t="n">
        <v>1083004</v>
      </c>
    </row>
    <row r="14" spans="1:7">
      <c r="A14" s="4" t="s">
        <v>222</v>
      </c>
    </row>
    <row r="15" spans="1:7">
      <c r="A15" s="4" t="s">
        <v>223</v>
      </c>
      <c r="E15" s="4" t="s">
        <v>224</v>
      </c>
    </row>
    <row r="16" spans="1:7">
      <c r="A16" s="4" t="s">
        <v>225</v>
      </c>
      <c r="E16" s="4" t="s">
        <v>226</v>
      </c>
    </row>
    <row r="17" spans="1:7">
      <c r="A17" s="4" t="s">
        <v>227</v>
      </c>
      <c r="E17" s="4" t="s">
        <v>228</v>
      </c>
    </row>
    <row r="18" spans="1:7">
      <c r="A18" s="4" t="s">
        <v>212</v>
      </c>
    </row>
    <row r="19" spans="1:7">
      <c r="A19" s="4" t="s">
        <v>209</v>
      </c>
      <c r="C19" s="5" t="n">
        <v>1083004</v>
      </c>
      <c r="E19" s="5" t="n">
        <v>1083004</v>
      </c>
    </row>
    <row r="20" spans="1:7">
      <c r="A20" s="4" t="s">
        <v>207</v>
      </c>
      <c r="C20" s="4" t="s">
        <v>208</v>
      </c>
      <c r="E20" s="4" t="s">
        <v>208</v>
      </c>
    </row>
    <row r="21" spans="1:7">
      <c r="A21" s="4" t="s">
        <v>210</v>
      </c>
      <c r="C21" s="8" t="n">
        <v>1.8</v>
      </c>
      <c r="E21" s="8" t="n">
        <v>1.8</v>
      </c>
    </row>
    <row r="22" spans="1:7">
      <c r="A22" s="4" t="s">
        <v>229</v>
      </c>
    </row>
    <row r="23" spans="1:7">
      <c r="A23" s="4" t="s">
        <v>209</v>
      </c>
      <c r="C23" s="5" t="n">
        <v>1888966</v>
      </c>
      <c r="E23" s="5" t="n">
        <v>1888966</v>
      </c>
    </row>
    <row r="24" spans="1:7">
      <c r="A24" s="4" t="s">
        <v>207</v>
      </c>
      <c r="C24" s="4" t="s">
        <v>208</v>
      </c>
      <c r="E24" s="4" t="s">
        <v>208</v>
      </c>
    </row>
    <row r="25" spans="1:7">
      <c r="A25" s="4" t="s">
        <v>210</v>
      </c>
      <c r="C25" s="7" t="n">
        <v>0.258</v>
      </c>
      <c r="E25" s="7" t="n">
        <v>0.258</v>
      </c>
    </row>
    <row r="26" spans="1:7">
      <c r="A26" s="4" t="s">
        <v>213</v>
      </c>
    </row>
    <row r="27" spans="1:7">
      <c r="A27" s="4" t="s">
        <v>209</v>
      </c>
      <c r="C27" s="5" t="n">
        <v>1083004</v>
      </c>
      <c r="E27" s="5" t="n">
        <v>1083004</v>
      </c>
    </row>
    <row r="28" spans="1:7">
      <c r="A28" s="4" t="s">
        <v>207</v>
      </c>
      <c r="C28" s="4" t="s">
        <v>208</v>
      </c>
      <c r="E28" s="4" t="s">
        <v>208</v>
      </c>
    </row>
    <row r="29" spans="1:7">
      <c r="A29" s="4" t="s">
        <v>210</v>
      </c>
      <c r="C29" s="8" t="n">
        <v>3.6</v>
      </c>
      <c r="E29" s="8" t="n">
        <v>3.6</v>
      </c>
    </row>
    <row r="30" spans="1:7">
      <c r="A30" s="4" t="s">
        <v>230</v>
      </c>
    </row>
    <row r="31" spans="1:7">
      <c r="A31" s="4" t="s">
        <v>209</v>
      </c>
      <c r="C31" s="5" t="n">
        <v>108305</v>
      </c>
      <c r="E31" s="5" t="n">
        <v>108305</v>
      </c>
    </row>
    <row r="32" spans="1:7">
      <c r="A32" s="4" t="s">
        <v>207</v>
      </c>
      <c r="C32" s="4" t="s">
        <v>208</v>
      </c>
      <c r="E32" s="4" t="s">
        <v>208</v>
      </c>
    </row>
    <row r="33" spans="1:7">
      <c r="A33" s="4" t="s">
        <v>210</v>
      </c>
      <c r="C33" s="8" t="n">
        <v>1.8</v>
      </c>
      <c r="E33" s="8" t="n">
        <v>1.8</v>
      </c>
    </row>
    <row r="34" spans="1:7">
      <c r="A34" s="4" t="s">
        <v>231</v>
      </c>
    </row>
    <row r="35" spans="1:7">
      <c r="A35" s="4" t="s">
        <v>209</v>
      </c>
      <c r="C35" s="5" t="n">
        <v>108305</v>
      </c>
      <c r="E35" s="5" t="n">
        <v>108305</v>
      </c>
    </row>
    <row r="36" spans="1:7">
      <c r="A36" s="4" t="s">
        <v>207</v>
      </c>
      <c r="C36" s="4" t="s">
        <v>208</v>
      </c>
      <c r="E36" s="4" t="s">
        <v>208</v>
      </c>
    </row>
    <row r="37" spans="1:7">
      <c r="A37" s="4" t="s">
        <v>210</v>
      </c>
      <c r="C37" s="8" t="n">
        <v>3.6</v>
      </c>
      <c r="E37" s="8" t="n">
        <v>3.6</v>
      </c>
    </row>
    <row r="38" spans="1:7">
      <c r="A38" s="4" t="s">
        <v>232</v>
      </c>
    </row>
    <row r="39" spans="1:7">
      <c r="A39" s="4" t="s">
        <v>209</v>
      </c>
      <c r="C39" s="5" t="n">
        <v>108305</v>
      </c>
      <c r="E39" s="5" t="n">
        <v>108305</v>
      </c>
    </row>
    <row r="40" spans="1:7">
      <c r="A40" s="4" t="s">
        <v>207</v>
      </c>
      <c r="C40" s="4" t="s">
        <v>208</v>
      </c>
      <c r="E40" s="4" t="s">
        <v>208</v>
      </c>
    </row>
    <row r="41" spans="1:7">
      <c r="A41" s="4" t="s">
        <v>210</v>
      </c>
      <c r="C41" s="8" t="n">
        <v>5.4</v>
      </c>
      <c r="E41" s="8" t="n">
        <v>5.4</v>
      </c>
    </row>
    <row r="42" spans="1:7">
      <c r="A42" s="4" t="s">
        <v>233</v>
      </c>
    </row>
    <row r="43" spans="1:7">
      <c r="A43" s="4" t="s">
        <v>205</v>
      </c>
      <c r="E43" s="5" t="n">
        <v>1083004</v>
      </c>
    </row>
    <row r="44" spans="1:7">
      <c r="A44" s="4" t="s">
        <v>234</v>
      </c>
    </row>
    <row r="45" spans="1:7">
      <c r="A45" s="4" t="s">
        <v>220</v>
      </c>
      <c r="B45" s="5" t="n">
        <v>75000</v>
      </c>
    </row>
    <row r="46" spans="1:7">
      <c r="A46" s="4" t="s">
        <v>235</v>
      </c>
      <c r="B46" s="8" t="n">
        <v>4.5</v>
      </c>
    </row>
    <row r="47" spans="1:7">
      <c r="A47" s="4" t="s">
        <v>236</v>
      </c>
      <c r="B47" s="4" t="s">
        <v>237</v>
      </c>
    </row>
    <row r="48" spans="1:7">
      <c r="A48" s="4" t="s">
        <v>238</v>
      </c>
      <c r="B48" s="4" t="s">
        <v>239</v>
      </c>
    </row>
    <row r="49" spans="1:7">
      <c r="A49" s="4" t="s">
        <v>240</v>
      </c>
    </row>
    <row r="50" spans="1:7">
      <c r="A50" s="4" t="s">
        <v>209</v>
      </c>
      <c r="C50" s="5" t="n">
        <v>7351680</v>
      </c>
      <c r="E50" s="5" t="n">
        <v>735168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241</v>
      </c>
      <c r="C1" s="2" t="s">
        <v>2</v>
      </c>
      <c r="D1" s="2" t="s">
        <v>33</v>
      </c>
    </row>
    <row r="2" spans="1:4">
      <c r="A2" s="3" t="s">
        <v>162</v>
      </c>
    </row>
    <row r="3" spans="1:4">
      <c r="A3" s="4" t="s">
        <v>242</v>
      </c>
      <c r="C3" s="6" t="n">
        <v>14564</v>
      </c>
      <c r="D3" s="6" t="n">
        <v>13522</v>
      </c>
    </row>
    <row r="4" spans="1:4">
      <c r="A4" s="4" t="s">
        <v>243</v>
      </c>
      <c r="C4" s="5" t="n">
        <v>1503440</v>
      </c>
      <c r="D4" s="5" t="n">
        <v>1546764</v>
      </c>
    </row>
    <row r="5" spans="1:4">
      <c r="A5" s="4" t="s">
        <v>244</v>
      </c>
      <c r="C5" s="5" t="n">
        <v>68461</v>
      </c>
      <c r="D5" s="5" t="n">
        <v>67310</v>
      </c>
    </row>
    <row r="6" spans="1:4">
      <c r="A6" s="4" t="s">
        <v>94</v>
      </c>
      <c r="C6" s="5" t="n">
        <v>1586465</v>
      </c>
      <c r="D6" s="5" t="n">
        <v>1627596</v>
      </c>
    </row>
    <row r="7" spans="1:4">
      <c r="A7" s="4" t="s">
        <v>245</v>
      </c>
      <c r="B7" s="4" t="s">
        <v>246</v>
      </c>
      <c r="C7" s="5" t="n">
        <v>-1456597</v>
      </c>
      <c r="D7" s="5" t="n">
        <v>-1456597</v>
      </c>
    </row>
    <row r="8" spans="1:4">
      <c r="A8" s="4" t="s">
        <v>247</v>
      </c>
      <c r="C8" s="6" t="n">
        <v>129868</v>
      </c>
      <c r="D8" s="6" t="n">
        <v>170999</v>
      </c>
    </row>
    <row r="9" spans="1:4"/>
    <row r="10" spans="1:4">
      <c r="A10" s="4" t="s">
        <v>246</v>
      </c>
      <c r="B10" s="4" t="s">
        <v>248</v>
      </c>
    </row>
  </sheetData>
  <mergeCells count="3">
    <mergeCell ref="A1:B1"/>
    <mergeCell ref="A9:C9"/>
    <mergeCell ref="B10:C10"/>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s>
  <sheetData>
    <row r="1" spans="1:5">
      <c r="A1" s="1" t="s">
        <v>249</v>
      </c>
      <c r="C1" s="2" t="s">
        <v>2</v>
      </c>
      <c r="D1" s="2" t="s">
        <v>33</v>
      </c>
      <c r="E1" s="2" t="s">
        <v>201</v>
      </c>
    </row>
    <row r="2" spans="1:5">
      <c r="A2" s="4" t="s">
        <v>250</v>
      </c>
      <c r="B2" s="4" t="s">
        <v>246</v>
      </c>
      <c r="C2" s="6" t="n">
        <v>1456597</v>
      </c>
      <c r="D2" s="6" t="n">
        <v>1456597</v>
      </c>
    </row>
    <row r="3" spans="1:5">
      <c r="A3" s="4" t="s">
        <v>251</v>
      </c>
    </row>
    <row r="4" spans="1:5">
      <c r="A4" s="4" t="s">
        <v>250</v>
      </c>
      <c r="D4" s="6" t="n">
        <v>1456597</v>
      </c>
      <c r="E4" s="6" t="n">
        <v>1456597</v>
      </c>
    </row>
    <row r="5" spans="1:5"/>
    <row r="6" spans="1:5">
      <c r="A6" s="4" t="s">
        <v>246</v>
      </c>
      <c r="B6" s="4" t="s">
        <v>248</v>
      </c>
    </row>
  </sheetData>
  <mergeCells count="3">
    <mergeCell ref="A1:B1"/>
    <mergeCell ref="A5:D5"/>
    <mergeCell ref="B6:D6"/>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3"/>
  </cols>
  <sheetData>
    <row r="1" spans="1:2">
      <c r="A1" s="1" t="s">
        <v>252</v>
      </c>
      <c r="B1" s="2" t="s">
        <v>1</v>
      </c>
    </row>
    <row r="2" spans="1:2">
      <c r="B2" s="2" t="s">
        <v>148</v>
      </c>
    </row>
    <row r="3" spans="1:2">
      <c r="A3" s="4" t="s">
        <v>253</v>
      </c>
      <c r="B3" s="6" t="n">
        <v>63826</v>
      </c>
    </row>
    <row r="4" spans="1:2">
      <c r="A4" s="4" t="s">
        <v>254</v>
      </c>
    </row>
    <row r="5" spans="1:2">
      <c r="A5" s="4" t="s">
        <v>253</v>
      </c>
      <c r="B5" s="6" t="n">
        <v>60000</v>
      </c>
    </row>
    <row r="6" spans="1:2">
      <c r="A6" s="4" t="s">
        <v>255</v>
      </c>
      <c r="B6" s="4" t="s">
        <v>256</v>
      </c>
    </row>
    <row r="7" spans="1:2">
      <c r="A7" s="4" t="s">
        <v>257</v>
      </c>
      <c r="B7" s="4" t="s">
        <v>226</v>
      </c>
    </row>
    <row r="8" spans="1:2">
      <c r="A8" s="4" t="s">
        <v>258</v>
      </c>
    </row>
    <row r="9" spans="1:2">
      <c r="A9" s="4" t="s">
        <v>253</v>
      </c>
      <c r="B9" s="6" t="n">
        <v>3826</v>
      </c>
    </row>
    <row r="10" spans="1:2">
      <c r="A10" s="4" t="s">
        <v>255</v>
      </c>
      <c r="B10" s="4" t="s">
        <v>259</v>
      </c>
    </row>
    <row r="11" spans="1:2">
      <c r="A11" s="4" t="s">
        <v>257</v>
      </c>
      <c r="B11"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260</v>
      </c>
      <c r="B1" s="2" t="s">
        <v>148</v>
      </c>
    </row>
    <row r="2" spans="1:2">
      <c r="A2" s="3" t="s">
        <v>165</v>
      </c>
    </row>
    <row r="3" spans="1:2">
      <c r="A3" s="4" t="s">
        <v>261</v>
      </c>
      <c r="B3" s="6" t="n">
        <v>63878</v>
      </c>
    </row>
    <row r="4" spans="1:2">
      <c r="A4" s="4" t="s">
        <v>262</v>
      </c>
      <c r="B4" s="5" t="n">
        <v>117758</v>
      </c>
    </row>
    <row r="5" spans="1:2">
      <c r="A5" s="4" t="s">
        <v>263</v>
      </c>
      <c r="B5" s="5" t="n">
        <v>3878</v>
      </c>
    </row>
    <row r="6" spans="1:2">
      <c r="A6" s="4" t="s">
        <v>264</v>
      </c>
      <c r="B6" s="5" t="n">
        <v>185514</v>
      </c>
    </row>
    <row r="7" spans="1:2">
      <c r="A7" s="4" t="s">
        <v>265</v>
      </c>
      <c r="B7" s="5" t="n">
        <v>12564</v>
      </c>
    </row>
    <row r="8" spans="1:2">
      <c r="A8" s="4" t="s">
        <v>266</v>
      </c>
      <c r="B8" s="6" t="n">
        <v>1729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3</v>
      </c>
    </row>
    <row r="2" spans="1:3">
      <c r="A2" s="3" t="s">
        <v>168</v>
      </c>
    </row>
    <row r="3" spans="1:3">
      <c r="A3" s="4" t="s">
        <v>268</v>
      </c>
      <c r="B3" s="6" t="n">
        <v>264778</v>
      </c>
      <c r="C3" s="6" t="n">
        <v>239964</v>
      </c>
    </row>
    <row r="4" spans="1:3">
      <c r="A4" s="4" t="s">
        <v>269</v>
      </c>
      <c r="B4" s="5" t="n">
        <v>612436</v>
      </c>
      <c r="C4" s="5" t="n">
        <v>917386</v>
      </c>
    </row>
    <row r="5" spans="1:3">
      <c r="A5" s="4" t="s">
        <v>167</v>
      </c>
      <c r="B5" s="6" t="n">
        <v>877214</v>
      </c>
      <c r="C5" s="6" t="n">
        <v>11573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33</v>
      </c>
    </row>
    <row r="2" spans="1:3">
      <c r="A2" s="3" t="s">
        <v>65</v>
      </c>
    </row>
    <row r="3" spans="1:3">
      <c r="A3" s="4" t="s">
        <v>66</v>
      </c>
      <c r="B3" s="7" t="n">
        <v>0.001</v>
      </c>
      <c r="C3" s="7" t="n">
        <v>0.001</v>
      </c>
    </row>
    <row r="4" spans="1:3">
      <c r="A4" s="4" t="s">
        <v>67</v>
      </c>
      <c r="B4" s="5" t="n">
        <v>200000000</v>
      </c>
      <c r="C4" s="5" t="n">
        <v>200000000</v>
      </c>
    </row>
    <row r="5" spans="1:3">
      <c r="A5" s="4" t="s">
        <v>68</v>
      </c>
      <c r="B5" s="5" t="n">
        <v>161947019</v>
      </c>
      <c r="C5" s="5" t="n">
        <v>141634700</v>
      </c>
    </row>
    <row r="6" spans="1:3">
      <c r="A6" s="4" t="s">
        <v>69</v>
      </c>
      <c r="B6" s="5" t="n">
        <v>161947019</v>
      </c>
      <c r="C6" s="5" t="n">
        <v>1416347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71</v>
      </c>
      <c r="D1" s="2" t="s">
        <v>1</v>
      </c>
    </row>
    <row r="2" spans="1:5">
      <c r="B2" s="2" t="s">
        <v>2</v>
      </c>
      <c r="C2" s="2" t="s">
        <v>72</v>
      </c>
      <c r="D2" s="2" t="s">
        <v>2</v>
      </c>
      <c r="E2" s="2" t="s">
        <v>72</v>
      </c>
    </row>
    <row r="3" spans="1:5">
      <c r="A3" s="3" t="s">
        <v>171</v>
      </c>
    </row>
    <row r="4" spans="1:5">
      <c r="A4" s="4" t="s">
        <v>271</v>
      </c>
      <c r="B4" s="6" t="n">
        <v>-3342</v>
      </c>
      <c r="C4" s="6" t="n">
        <v>1052</v>
      </c>
      <c r="D4" s="6" t="n">
        <v>-3865</v>
      </c>
      <c r="E4" s="6" t="n">
        <v>1963</v>
      </c>
    </row>
    <row r="5" spans="1:5">
      <c r="A5" s="4" t="s">
        <v>272</v>
      </c>
      <c r="B5" s="5" t="n">
        <v>2506</v>
      </c>
      <c r="C5" s="5" t="n">
        <v>8006</v>
      </c>
      <c r="D5" s="5" t="n">
        <v>10569</v>
      </c>
      <c r="E5" s="5" t="n">
        <v>-5621</v>
      </c>
    </row>
    <row r="6" spans="1:5">
      <c r="A6" s="4" t="s">
        <v>273</v>
      </c>
      <c r="B6" s="4" t="s">
        <v>41</v>
      </c>
      <c r="C6" s="5" t="n">
        <v>82081</v>
      </c>
      <c r="D6" s="4" t="s">
        <v>41</v>
      </c>
      <c r="E6" s="5" t="n">
        <v>160028</v>
      </c>
    </row>
    <row r="7" spans="1:5">
      <c r="A7" s="4" t="s">
        <v>274</v>
      </c>
      <c r="B7" s="5" t="n">
        <v>-3715</v>
      </c>
      <c r="C7" s="5" t="n">
        <v>-3086</v>
      </c>
      <c r="D7" s="5" t="n">
        <v>-7855</v>
      </c>
      <c r="E7" s="5" t="n">
        <v>-6302</v>
      </c>
    </row>
    <row r="8" spans="1:5">
      <c r="A8" s="4" t="s">
        <v>275</v>
      </c>
      <c r="B8" s="4" t="s">
        <v>41</v>
      </c>
      <c r="C8" s="5" t="n">
        <v>-44280</v>
      </c>
      <c r="D8" s="4" t="s">
        <v>41</v>
      </c>
      <c r="E8" s="5" t="n">
        <v>-44280</v>
      </c>
    </row>
    <row r="9" spans="1:5">
      <c r="A9" s="4" t="s">
        <v>276</v>
      </c>
      <c r="B9" s="6" t="n">
        <v>-4551</v>
      </c>
      <c r="C9" s="6" t="n">
        <v>43773</v>
      </c>
      <c r="D9" s="6" t="n">
        <v>-1151</v>
      </c>
      <c r="E9" s="6" t="n">
        <v>10578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77</v>
      </c>
      <c r="C1" s="2" t="s">
        <v>71</v>
      </c>
      <c r="E1" s="2" t="s">
        <v>1</v>
      </c>
    </row>
    <row r="2" spans="1:6">
      <c r="C2" s="2" t="s">
        <v>2</v>
      </c>
      <c r="D2" s="2" t="s">
        <v>72</v>
      </c>
      <c r="E2" s="2" t="s">
        <v>2</v>
      </c>
      <c r="F2" s="2" t="s">
        <v>72</v>
      </c>
    </row>
    <row r="3" spans="1:6">
      <c r="A3" s="4" t="s">
        <v>81</v>
      </c>
      <c r="C3" s="6" t="n">
        <v>-898857</v>
      </c>
      <c r="D3" s="6" t="n">
        <v>-1962483</v>
      </c>
      <c r="E3" s="6" t="n">
        <v>-1920510</v>
      </c>
      <c r="F3" s="6" t="n">
        <v>-3810277</v>
      </c>
    </row>
    <row r="4" spans="1:6">
      <c r="A4" s="4" t="s">
        <v>278</v>
      </c>
      <c r="C4" s="6" t="n">
        <v>-898857</v>
      </c>
      <c r="D4" s="6" t="n">
        <v>-2515615</v>
      </c>
      <c r="E4" s="6" t="n">
        <v>-1920510</v>
      </c>
      <c r="F4" s="6" t="n">
        <v>-4872001</v>
      </c>
    </row>
    <row r="5" spans="1:6">
      <c r="A5" s="4" t="s">
        <v>279</v>
      </c>
      <c r="C5" s="5" t="n">
        <v>149776875</v>
      </c>
      <c r="D5" s="5" t="n">
        <v>7555761</v>
      </c>
      <c r="E5" s="5" t="n">
        <v>147256546</v>
      </c>
      <c r="F5" s="5" t="n">
        <v>7290123</v>
      </c>
    </row>
    <row r="6" spans="1:6">
      <c r="A6" s="4" t="s">
        <v>280</v>
      </c>
      <c r="B6" s="4" t="s">
        <v>246</v>
      </c>
      <c r="C6" s="5" t="n">
        <v>78029732</v>
      </c>
      <c r="D6" s="5" t="n">
        <v>26274884</v>
      </c>
      <c r="E6" s="5" t="n">
        <v>77558958</v>
      </c>
      <c r="F6" s="5" t="n">
        <v>27017190</v>
      </c>
    </row>
    <row r="7" spans="1:6">
      <c r="A7" s="4" t="s">
        <v>281</v>
      </c>
    </row>
    <row r="8" spans="1:6">
      <c r="A8" s="4" t="s">
        <v>282</v>
      </c>
      <c r="C8" s="4" t="s">
        <v>41</v>
      </c>
      <c r="D8" s="6" t="n">
        <v>-4270</v>
      </c>
      <c r="E8" s="4" t="s">
        <v>41</v>
      </c>
      <c r="F8" s="6" t="n">
        <v>-8970</v>
      </c>
    </row>
    <row r="9" spans="1:6">
      <c r="A9" s="4" t="s">
        <v>283</v>
      </c>
    </row>
    <row r="10" spans="1:6">
      <c r="A10" s="4" t="s">
        <v>282</v>
      </c>
      <c r="C10" s="4" t="s">
        <v>41</v>
      </c>
      <c r="D10" s="5" t="n">
        <v>-305162</v>
      </c>
      <c r="E10" s="4" t="s">
        <v>41</v>
      </c>
      <c r="F10" s="5" t="n">
        <v>-585321</v>
      </c>
    </row>
    <row r="11" spans="1:6">
      <c r="A11" s="4" t="s">
        <v>284</v>
      </c>
    </row>
    <row r="12" spans="1:6">
      <c r="A12" s="4" t="s">
        <v>282</v>
      </c>
      <c r="C12" s="4" t="s">
        <v>41</v>
      </c>
      <c r="D12" s="6" t="n">
        <v>-243700</v>
      </c>
      <c r="E12" s="4" t="s">
        <v>41</v>
      </c>
      <c r="F12" s="6" t="n">
        <v>-467433</v>
      </c>
    </row>
    <row r="13" spans="1:6"/>
    <row r="14" spans="1:6">
      <c r="A14" s="4" t="s">
        <v>246</v>
      </c>
      <c r="B14" s="4" t="s">
        <v>285</v>
      </c>
    </row>
  </sheetData>
  <mergeCells count="5">
    <mergeCell ref="A1:B2"/>
    <mergeCell ref="C1:D1"/>
    <mergeCell ref="E1:F1"/>
    <mergeCell ref="A13:E13"/>
    <mergeCell ref="B14:E1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110518</v>
      </c>
      <c r="C4" s="6" t="n">
        <v>15279</v>
      </c>
      <c r="D4" s="6" t="n">
        <v>136080</v>
      </c>
      <c r="E4" s="6" t="n">
        <v>43488</v>
      </c>
    </row>
    <row r="5" spans="1:5">
      <c r="A5" s="4" t="s">
        <v>75</v>
      </c>
      <c r="B5" s="5" t="n">
        <v>401122</v>
      </c>
      <c r="C5" s="5" t="n">
        <v>691894</v>
      </c>
      <c r="D5" s="5" t="n">
        <v>826239</v>
      </c>
      <c r="E5" s="5" t="n">
        <v>1284591</v>
      </c>
    </row>
    <row r="6" spans="1:5">
      <c r="A6" s="4" t="s">
        <v>76</v>
      </c>
      <c r="B6" s="5" t="n">
        <v>150953</v>
      </c>
      <c r="C6" s="5" t="n">
        <v>283467</v>
      </c>
      <c r="D6" s="5" t="n">
        <v>276296</v>
      </c>
      <c r="E6" s="5" t="n">
        <v>592104</v>
      </c>
    </row>
    <row r="7" spans="1:5">
      <c r="A7" s="4" t="s">
        <v>77</v>
      </c>
      <c r="B7" s="5" t="n">
        <v>452749</v>
      </c>
      <c r="C7" s="5" t="n">
        <v>1046174</v>
      </c>
      <c r="D7" s="5" t="n">
        <v>952904</v>
      </c>
      <c r="E7" s="5" t="n">
        <v>2082858</v>
      </c>
    </row>
    <row r="8" spans="1:5">
      <c r="A8" s="4" t="s">
        <v>78</v>
      </c>
      <c r="B8" s="5" t="n">
        <v>1004824</v>
      </c>
      <c r="C8" s="5" t="n">
        <v>2021535</v>
      </c>
      <c r="D8" s="5" t="n">
        <v>2055439</v>
      </c>
      <c r="E8" s="5" t="n">
        <v>3959553</v>
      </c>
    </row>
    <row r="9" spans="1:5">
      <c r="A9" s="4" t="s">
        <v>79</v>
      </c>
      <c r="B9" s="5" t="n">
        <v>-894306</v>
      </c>
      <c r="C9" s="5" t="n">
        <v>-2006256</v>
      </c>
      <c r="D9" s="5" t="n">
        <v>-1919359</v>
      </c>
      <c r="E9" s="5" t="n">
        <v>-3916065</v>
      </c>
    </row>
    <row r="10" spans="1:5">
      <c r="A10" s="4" t="s">
        <v>80</v>
      </c>
      <c r="B10" s="5" t="n">
        <v>-4551</v>
      </c>
      <c r="C10" s="5" t="n">
        <v>43773</v>
      </c>
      <c r="D10" s="5" t="n">
        <v>-1151</v>
      </c>
      <c r="E10" s="5" t="n">
        <v>105788</v>
      </c>
    </row>
    <row r="11" spans="1:5">
      <c r="A11" s="4" t="s">
        <v>81</v>
      </c>
      <c r="B11" s="5" t="n">
        <v>-898857</v>
      </c>
      <c r="C11" s="5" t="n">
        <v>-1962483</v>
      </c>
      <c r="D11" s="5" t="n">
        <v>-1920510</v>
      </c>
      <c r="E11" s="5" t="n">
        <v>-3810277</v>
      </c>
    </row>
    <row r="12" spans="1:5">
      <c r="A12" s="3" t="s">
        <v>82</v>
      </c>
    </row>
    <row r="13" spans="1:5">
      <c r="A13" s="4" t="s">
        <v>83</v>
      </c>
      <c r="B13" s="5" t="n">
        <v>6510</v>
      </c>
      <c r="C13" s="5" t="n">
        <v>28326</v>
      </c>
      <c r="D13" s="5" t="n">
        <v>-26638</v>
      </c>
      <c r="E13" s="5" t="n">
        <v>35630</v>
      </c>
    </row>
    <row r="14" spans="1:5">
      <c r="A14" s="4" t="s">
        <v>84</v>
      </c>
      <c r="B14" s="6" t="n">
        <v>-892347</v>
      </c>
      <c r="C14" s="6" t="n">
        <v>-1934157</v>
      </c>
      <c r="D14" s="6" t="n">
        <v>-1947148</v>
      </c>
      <c r="E14" s="6" t="n">
        <v>-3774647</v>
      </c>
    </row>
    <row r="15" spans="1:5">
      <c r="A15" s="4" t="s">
        <v>85</v>
      </c>
      <c r="B15" s="8" t="n">
        <v>-0.01</v>
      </c>
      <c r="C15" s="8" t="n">
        <v>-0.33</v>
      </c>
      <c r="D15" s="8" t="n">
        <v>-0.01</v>
      </c>
      <c r="E15" s="8" t="n">
        <v>-0.67</v>
      </c>
    </row>
    <row r="16" spans="1:5">
      <c r="A16" s="4" t="s">
        <v>86</v>
      </c>
      <c r="B16" s="8" t="n">
        <v>-0.01</v>
      </c>
      <c r="C16" s="8" t="n">
        <v>-0.33</v>
      </c>
      <c r="D16" s="8" t="n">
        <v>-0.01</v>
      </c>
      <c r="E16" s="8" t="n">
        <v>-0.67</v>
      </c>
    </row>
    <row r="17" spans="1:5">
      <c r="A17" s="4" t="s">
        <v>87</v>
      </c>
      <c r="B17" s="5" t="n">
        <v>149776875</v>
      </c>
      <c r="C17" s="5" t="n">
        <v>7555761</v>
      </c>
      <c r="D17" s="5" t="n">
        <v>147256546</v>
      </c>
      <c r="E17" s="5" t="n">
        <v>7290123</v>
      </c>
    </row>
    <row r="18" spans="1:5">
      <c r="A18" s="4" t="s">
        <v>88</v>
      </c>
      <c r="B18" s="5" t="n">
        <v>149776875</v>
      </c>
      <c r="C18" s="5" t="n">
        <v>7555761</v>
      </c>
      <c r="D18" s="5" t="n">
        <v>147256546</v>
      </c>
      <c r="E18" s="5" t="n">
        <v>72901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29"/>
    <col customWidth="1" max="6" min="6" width="13"/>
  </cols>
  <sheetData>
    <row r="1" spans="1:6">
      <c r="A1" s="1" t="s">
        <v>89</v>
      </c>
      <c r="B1" s="2" t="s">
        <v>90</v>
      </c>
      <c r="C1" s="2" t="s">
        <v>91</v>
      </c>
      <c r="D1" s="2" t="s">
        <v>92</v>
      </c>
      <c r="E1" s="2" t="s">
        <v>93</v>
      </c>
      <c r="F1" s="2" t="s">
        <v>94</v>
      </c>
    </row>
    <row r="2" spans="1:6">
      <c r="A2" s="4" t="s">
        <v>95</v>
      </c>
      <c r="B2" s="6" t="n">
        <v>6824</v>
      </c>
      <c r="C2" s="6" t="n">
        <v>30676180</v>
      </c>
      <c r="D2" s="6" t="n">
        <v>110675</v>
      </c>
      <c r="E2" s="6" t="n">
        <v>-47368612</v>
      </c>
      <c r="F2" s="6" t="n">
        <v>-16574933</v>
      </c>
    </row>
    <row r="3" spans="1:6">
      <c r="A3" s="4" t="s">
        <v>96</v>
      </c>
      <c r="B3" s="5" t="n">
        <v>6821792</v>
      </c>
    </row>
    <row r="4" spans="1:6">
      <c r="A4" s="4" t="s">
        <v>81</v>
      </c>
      <c r="E4" s="5" t="n">
        <v>-3810277</v>
      </c>
      <c r="F4" s="5" t="n">
        <v>-3810277</v>
      </c>
    </row>
    <row r="5" spans="1:6">
      <c r="A5" s="4" t="s">
        <v>97</v>
      </c>
      <c r="B5" s="4" t="s">
        <v>41</v>
      </c>
      <c r="C5" s="4" t="s">
        <v>41</v>
      </c>
      <c r="D5" s="5" t="n">
        <v>35630</v>
      </c>
      <c r="E5" s="4" t="s">
        <v>41</v>
      </c>
      <c r="F5" s="5" t="n">
        <v>35630</v>
      </c>
    </row>
    <row r="6" spans="1:6">
      <c r="A6" s="4" t="s">
        <v>98</v>
      </c>
      <c r="B6" s="4" t="s">
        <v>41</v>
      </c>
      <c r="C6" s="5" t="n">
        <v>1018495</v>
      </c>
      <c r="D6" s="4" t="s">
        <v>41</v>
      </c>
      <c r="E6" s="4" t="s">
        <v>41</v>
      </c>
      <c r="F6" s="5" t="n">
        <v>1018495</v>
      </c>
    </row>
    <row r="7" spans="1:6">
      <c r="A7" s="4" t="s">
        <v>99</v>
      </c>
      <c r="B7" s="6" t="n">
        <v>190</v>
      </c>
      <c r="C7" s="5" t="n">
        <v>467243</v>
      </c>
      <c r="D7" s="4" t="s">
        <v>41</v>
      </c>
      <c r="E7" s="5" t="n">
        <v>-467433</v>
      </c>
      <c r="F7" s="4" t="s">
        <v>41</v>
      </c>
    </row>
    <row r="8" spans="1:6">
      <c r="A8" s="4" t="s">
        <v>100</v>
      </c>
      <c r="B8" s="5" t="n">
        <v>190712</v>
      </c>
    </row>
    <row r="9" spans="1:6">
      <c r="A9" s="4" t="s">
        <v>101</v>
      </c>
      <c r="B9" s="6" t="n">
        <v>239</v>
      </c>
      <c r="C9" s="5" t="n">
        <v>585082</v>
      </c>
      <c r="D9" s="4" t="s">
        <v>41</v>
      </c>
      <c r="E9" s="5" t="n">
        <v>-585321</v>
      </c>
      <c r="F9" s="4" t="s">
        <v>41</v>
      </c>
    </row>
    <row r="10" spans="1:6">
      <c r="A10" s="4" t="s">
        <v>102</v>
      </c>
      <c r="B10" s="5" t="n">
        <v>238809</v>
      </c>
    </row>
    <row r="11" spans="1:6">
      <c r="A11" s="4" t="s">
        <v>103</v>
      </c>
      <c r="B11" s="4" t="s">
        <v>41</v>
      </c>
      <c r="C11" s="4" t="s">
        <v>41</v>
      </c>
      <c r="D11" s="4" t="s">
        <v>41</v>
      </c>
      <c r="E11" s="5" t="n">
        <v>-8970</v>
      </c>
      <c r="F11" s="5" t="n">
        <v>-8970</v>
      </c>
    </row>
    <row r="12" spans="1:6">
      <c r="A12" s="4" t="s">
        <v>104</v>
      </c>
      <c r="B12" s="6" t="n">
        <v>622</v>
      </c>
      <c r="C12" s="5" t="n">
        <v>1220141</v>
      </c>
      <c r="D12" s="4" t="s">
        <v>41</v>
      </c>
      <c r="E12" s="4" t="s">
        <v>41</v>
      </c>
      <c r="F12" s="5" t="n">
        <v>1220763</v>
      </c>
    </row>
    <row r="13" spans="1:6">
      <c r="A13" s="4" t="s">
        <v>105</v>
      </c>
      <c r="B13" s="5" t="n">
        <v>621556</v>
      </c>
    </row>
    <row r="14" spans="1:6">
      <c r="A14" s="4" t="s">
        <v>106</v>
      </c>
      <c r="B14" s="6" t="n">
        <v>134</v>
      </c>
      <c r="C14" s="5" t="n">
        <v>1134397</v>
      </c>
      <c r="D14" s="4" t="s">
        <v>41</v>
      </c>
      <c r="E14" s="4" t="s">
        <v>41</v>
      </c>
      <c r="F14" s="5" t="n">
        <v>1134531</v>
      </c>
    </row>
    <row r="15" spans="1:6">
      <c r="A15" s="4" t="s">
        <v>107</v>
      </c>
      <c r="B15" s="5" t="n">
        <v>13338</v>
      </c>
    </row>
    <row r="16" spans="1:6">
      <c r="A16" s="4" t="s">
        <v>108</v>
      </c>
      <c r="B16" s="6" t="n">
        <v>8009</v>
      </c>
      <c r="C16" s="5" t="n">
        <v>35101538</v>
      </c>
      <c r="D16" s="5" t="n">
        <v>146305</v>
      </c>
      <c r="E16" s="5" t="n">
        <v>-52240613</v>
      </c>
      <c r="F16" s="5" t="n">
        <v>-16984761</v>
      </c>
    </row>
    <row r="17" spans="1:6">
      <c r="A17" s="4" t="s">
        <v>109</v>
      </c>
      <c r="B17" s="5" t="n">
        <v>7886207</v>
      </c>
    </row>
    <row r="18" spans="1:6">
      <c r="A18" s="4" t="s">
        <v>110</v>
      </c>
      <c r="B18" s="6" t="n">
        <v>7532</v>
      </c>
      <c r="C18" s="5" t="n">
        <v>33312949</v>
      </c>
      <c r="D18" s="5" t="n">
        <v>117979</v>
      </c>
      <c r="E18" s="5" t="n">
        <v>-49724998</v>
      </c>
      <c r="F18" s="5" t="n">
        <v>-16286538</v>
      </c>
    </row>
    <row r="19" spans="1:6">
      <c r="A19" s="4" t="s">
        <v>111</v>
      </c>
      <c r="B19" s="5" t="n">
        <v>7469604</v>
      </c>
    </row>
    <row r="20" spans="1:6">
      <c r="A20" s="4" t="s">
        <v>81</v>
      </c>
      <c r="B20" s="4" t="s">
        <v>41</v>
      </c>
      <c r="C20" s="4" t="s">
        <v>41</v>
      </c>
      <c r="D20" s="4" t="s">
        <v>41</v>
      </c>
      <c r="E20" s="5" t="n">
        <v>-1962483</v>
      </c>
      <c r="F20" s="5" t="n">
        <v>-1962483</v>
      </c>
    </row>
    <row r="21" spans="1:6">
      <c r="A21" s="4" t="s">
        <v>97</v>
      </c>
      <c r="B21" s="4" t="s">
        <v>41</v>
      </c>
      <c r="C21" s="4" t="s">
        <v>41</v>
      </c>
      <c r="D21" s="5" t="n">
        <v>28326</v>
      </c>
      <c r="E21" s="4" t="s">
        <v>41</v>
      </c>
      <c r="F21" s="5" t="n">
        <v>28326</v>
      </c>
    </row>
    <row r="22" spans="1:6">
      <c r="A22" s="4" t="s">
        <v>98</v>
      </c>
      <c r="B22" s="4" t="s">
        <v>41</v>
      </c>
      <c r="C22" s="5" t="n">
        <v>302402</v>
      </c>
      <c r="D22" s="4" t="s">
        <v>41</v>
      </c>
      <c r="E22" s="4" t="s">
        <v>41</v>
      </c>
      <c r="F22" s="5" t="n">
        <v>302402</v>
      </c>
    </row>
    <row r="23" spans="1:6">
      <c r="A23" s="4" t="s">
        <v>99</v>
      </c>
      <c r="B23" s="6" t="n">
        <v>99</v>
      </c>
      <c r="C23" s="5" t="n">
        <v>243601</v>
      </c>
      <c r="D23" s="4" t="s">
        <v>41</v>
      </c>
      <c r="E23" s="5" t="n">
        <v>-243700</v>
      </c>
      <c r="F23" s="4" t="s">
        <v>41</v>
      </c>
    </row>
    <row r="24" spans="1:6">
      <c r="A24" s="4" t="s">
        <v>100</v>
      </c>
      <c r="B24" s="5" t="n">
        <v>99429</v>
      </c>
    </row>
    <row r="25" spans="1:6">
      <c r="A25" s="4" t="s">
        <v>101</v>
      </c>
      <c r="B25" s="6" t="n">
        <v>125</v>
      </c>
      <c r="C25" s="5" t="n">
        <v>305037</v>
      </c>
      <c r="D25" s="4" t="s">
        <v>41</v>
      </c>
      <c r="E25" s="5" t="n">
        <v>-305162</v>
      </c>
      <c r="F25" s="4" t="s">
        <v>41</v>
      </c>
    </row>
    <row r="26" spans="1:6">
      <c r="A26" s="4" t="s">
        <v>102</v>
      </c>
      <c r="B26" s="5" t="n">
        <v>124505</v>
      </c>
    </row>
    <row r="27" spans="1:6">
      <c r="A27" s="4" t="s">
        <v>103</v>
      </c>
      <c r="B27" s="4" t="s">
        <v>41</v>
      </c>
      <c r="C27" s="4" t="s">
        <v>41</v>
      </c>
      <c r="D27" s="4" t="s">
        <v>41</v>
      </c>
      <c r="E27" s="5" t="n">
        <v>-4270</v>
      </c>
      <c r="F27" s="5" t="n">
        <v>-4270</v>
      </c>
    </row>
    <row r="28" spans="1:6">
      <c r="A28" s="4" t="s">
        <v>104</v>
      </c>
      <c r="B28" s="6" t="n">
        <v>186</v>
      </c>
      <c r="C28" s="5" t="n">
        <v>364567</v>
      </c>
      <c r="D28" s="4" t="s">
        <v>41</v>
      </c>
      <c r="E28" s="4" t="s">
        <v>41</v>
      </c>
      <c r="F28" s="5" t="n">
        <v>364753</v>
      </c>
    </row>
    <row r="29" spans="1:6">
      <c r="A29" s="4" t="s">
        <v>105</v>
      </c>
      <c r="B29" s="5" t="n">
        <v>186000</v>
      </c>
    </row>
    <row r="30" spans="1:6">
      <c r="A30" s="4" t="s">
        <v>106</v>
      </c>
      <c r="B30" s="6" t="n">
        <v>67</v>
      </c>
      <c r="C30" s="5" t="n">
        <v>572982</v>
      </c>
      <c r="D30" s="4" t="s">
        <v>41</v>
      </c>
      <c r="E30" s="4" t="s">
        <v>41</v>
      </c>
      <c r="F30" s="5" t="n">
        <v>573049</v>
      </c>
    </row>
    <row r="31" spans="1:6">
      <c r="A31" s="4" t="s">
        <v>107</v>
      </c>
      <c r="B31" s="5" t="n">
        <v>6669</v>
      </c>
    </row>
    <row r="32" spans="1:6">
      <c r="A32" s="4" t="s">
        <v>108</v>
      </c>
      <c r="B32" s="6" t="n">
        <v>8009</v>
      </c>
      <c r="C32" s="5" t="n">
        <v>35101538</v>
      </c>
      <c r="D32" s="5" t="n">
        <v>146305</v>
      </c>
      <c r="E32" s="5" t="n">
        <v>-52240613</v>
      </c>
      <c r="F32" s="5" t="n">
        <v>-16984761</v>
      </c>
    </row>
    <row r="33" spans="1:6">
      <c r="A33" s="4" t="s">
        <v>109</v>
      </c>
      <c r="B33" s="5" t="n">
        <v>7886207</v>
      </c>
    </row>
    <row r="34" spans="1:6">
      <c r="A34" s="4" t="s">
        <v>112</v>
      </c>
      <c r="B34" s="6" t="n">
        <v>141638</v>
      </c>
      <c r="C34" s="5" t="n">
        <v>84007612</v>
      </c>
      <c r="D34" s="5" t="n">
        <v>164232</v>
      </c>
      <c r="E34" s="5" t="n">
        <v>-87186783</v>
      </c>
      <c r="F34" s="5" t="n">
        <v>-2873301</v>
      </c>
    </row>
    <row r="35" spans="1:6">
      <c r="A35" s="4" t="s">
        <v>113</v>
      </c>
      <c r="B35" s="5" t="n">
        <v>141634700</v>
      </c>
    </row>
    <row r="36" spans="1:6">
      <c r="A36" s="4" t="s">
        <v>81</v>
      </c>
      <c r="E36" s="5" t="n">
        <v>-1920510</v>
      </c>
      <c r="F36" s="5" t="n">
        <v>-1920510</v>
      </c>
    </row>
    <row r="37" spans="1:6">
      <c r="A37" s="4" t="s">
        <v>97</v>
      </c>
      <c r="B37" s="4" t="s">
        <v>41</v>
      </c>
      <c r="C37" s="4" t="s">
        <v>41</v>
      </c>
      <c r="D37" s="5" t="n">
        <v>-26638</v>
      </c>
      <c r="E37" s="4" t="s">
        <v>41</v>
      </c>
      <c r="F37" s="5" t="n">
        <v>-26638</v>
      </c>
    </row>
    <row r="38" spans="1:6">
      <c r="A38" s="4" t="s">
        <v>98</v>
      </c>
      <c r="B38" s="4" t="s">
        <v>41</v>
      </c>
      <c r="C38" s="5" t="n">
        <v>31915</v>
      </c>
      <c r="D38" s="4" t="s">
        <v>41</v>
      </c>
      <c r="E38" s="4" t="s">
        <v>41</v>
      </c>
      <c r="F38" s="5" t="n">
        <v>31915</v>
      </c>
    </row>
    <row r="39" spans="1:6">
      <c r="A39" s="4" t="s">
        <v>104</v>
      </c>
      <c r="B39" s="6" t="n">
        <v>18892</v>
      </c>
      <c r="C39" s="5" t="n">
        <v>3898155</v>
      </c>
      <c r="D39" s="4" t="s">
        <v>41</v>
      </c>
      <c r="E39" s="4" t="s">
        <v>41</v>
      </c>
      <c r="F39" s="5" t="n">
        <v>3917047</v>
      </c>
    </row>
    <row r="40" spans="1:6">
      <c r="A40" s="4" t="s">
        <v>105</v>
      </c>
      <c r="B40" s="5" t="n">
        <v>18889618</v>
      </c>
    </row>
    <row r="41" spans="1:6">
      <c r="A41" s="4" t="s">
        <v>114</v>
      </c>
      <c r="B41" s="6" t="n">
        <v>1190</v>
      </c>
      <c r="C41" s="5" t="n">
        <v>305866</v>
      </c>
      <c r="F41" s="5" t="n">
        <v>307056</v>
      </c>
    </row>
    <row r="42" spans="1:6">
      <c r="A42" s="4" t="s">
        <v>115</v>
      </c>
      <c r="B42" s="5" t="n">
        <v>1190141</v>
      </c>
    </row>
    <row r="43" spans="1:6">
      <c r="A43" s="4" t="s">
        <v>116</v>
      </c>
      <c r="B43" s="4" t="s">
        <v>41</v>
      </c>
      <c r="C43" s="5" t="n">
        <v>249612</v>
      </c>
      <c r="F43" s="5" t="n">
        <v>249612</v>
      </c>
    </row>
    <row r="44" spans="1:6">
      <c r="A44" s="4" t="s">
        <v>106</v>
      </c>
      <c r="B44" s="6" t="n">
        <v>235</v>
      </c>
      <c r="C44" s="5" t="n">
        <v>329935</v>
      </c>
      <c r="D44" s="4" t="s">
        <v>41</v>
      </c>
      <c r="E44" s="4" t="s">
        <v>41</v>
      </c>
      <c r="F44" s="5" t="n">
        <v>330170</v>
      </c>
    </row>
    <row r="45" spans="1:6">
      <c r="A45" s="4" t="s">
        <v>107</v>
      </c>
      <c r="B45" s="5" t="n">
        <v>232560</v>
      </c>
    </row>
    <row r="46" spans="1:6">
      <c r="A46" s="4" t="s">
        <v>117</v>
      </c>
      <c r="B46" s="6" t="n">
        <v>161955</v>
      </c>
      <c r="C46" s="5" t="n">
        <v>88823095</v>
      </c>
      <c r="D46" s="5" t="n">
        <v>137594</v>
      </c>
      <c r="E46" s="5" t="n">
        <v>-89107293</v>
      </c>
      <c r="F46" s="5" t="n">
        <v>15351</v>
      </c>
    </row>
    <row r="47" spans="1:6">
      <c r="A47" s="4" t="s">
        <v>118</v>
      </c>
      <c r="B47" s="5" t="n">
        <v>161947019</v>
      </c>
    </row>
    <row r="48" spans="1:6">
      <c r="A48" s="4" t="s">
        <v>119</v>
      </c>
      <c r="B48" s="6" t="n">
        <v>146447</v>
      </c>
      <c r="C48" s="5" t="n">
        <v>85244557</v>
      </c>
      <c r="D48" s="5" t="n">
        <v>131084</v>
      </c>
      <c r="E48" s="5" t="n">
        <v>-88208436</v>
      </c>
      <c r="F48" s="5" t="n">
        <v>-2686348</v>
      </c>
    </row>
    <row r="49" spans="1:6">
      <c r="A49" s="4" t="s">
        <v>120</v>
      </c>
      <c r="B49" s="5" t="n">
        <v>146440814</v>
      </c>
    </row>
    <row r="50" spans="1:6">
      <c r="A50" s="4" t="s">
        <v>81</v>
      </c>
      <c r="E50" s="5" t="n">
        <v>-898857</v>
      </c>
      <c r="F50" s="5" t="n">
        <v>-898857</v>
      </c>
    </row>
    <row r="51" spans="1:6">
      <c r="A51" s="4" t="s">
        <v>97</v>
      </c>
      <c r="D51" s="5" t="n">
        <v>6510</v>
      </c>
      <c r="F51" s="5" t="n">
        <v>6510</v>
      </c>
    </row>
    <row r="52" spans="1:6">
      <c r="A52" s="4" t="s">
        <v>98</v>
      </c>
      <c r="C52" s="5" t="n">
        <v>26287</v>
      </c>
      <c r="D52" s="4" t="s">
        <v>41</v>
      </c>
      <c r="E52" s="4" t="s">
        <v>41</v>
      </c>
      <c r="F52" s="5" t="n">
        <v>26287</v>
      </c>
    </row>
    <row r="53" spans="1:6">
      <c r="A53" s="4" t="s">
        <v>104</v>
      </c>
      <c r="B53" s="6" t="n">
        <v>15392</v>
      </c>
      <c r="C53" s="5" t="n">
        <v>3197418</v>
      </c>
      <c r="D53" s="4" t="s">
        <v>41</v>
      </c>
      <c r="E53" s="4" t="s">
        <v>41</v>
      </c>
      <c r="F53" s="5" t="n">
        <v>3212810</v>
      </c>
    </row>
    <row r="54" spans="1:6">
      <c r="A54" s="4" t="s">
        <v>105</v>
      </c>
      <c r="B54" s="5" t="n">
        <v>15389925</v>
      </c>
    </row>
    <row r="55" spans="1:6">
      <c r="A55" s="4" t="s">
        <v>116</v>
      </c>
      <c r="B55" s="4" t="s">
        <v>41</v>
      </c>
      <c r="C55" s="5" t="n">
        <v>203366</v>
      </c>
      <c r="D55" s="4" t="s">
        <v>41</v>
      </c>
      <c r="E55" s="4" t="s">
        <v>41</v>
      </c>
      <c r="F55" s="5" t="n">
        <v>203366</v>
      </c>
    </row>
    <row r="56" spans="1:6">
      <c r="A56" s="4" t="s">
        <v>106</v>
      </c>
      <c r="B56" s="6" t="n">
        <v>116</v>
      </c>
      <c r="C56" s="5" t="n">
        <v>151467</v>
      </c>
      <c r="F56" s="5" t="n">
        <v>151583</v>
      </c>
    </row>
    <row r="57" spans="1:6">
      <c r="A57" s="4" t="s">
        <v>107</v>
      </c>
      <c r="B57" s="5" t="n">
        <v>116280</v>
      </c>
    </row>
    <row r="58" spans="1:6">
      <c r="A58" s="4" t="s">
        <v>117</v>
      </c>
      <c r="B58" s="6" t="n">
        <v>161955</v>
      </c>
      <c r="C58" s="6" t="n">
        <v>88823095</v>
      </c>
      <c r="D58" s="6" t="n">
        <v>137594</v>
      </c>
      <c r="E58" s="6" t="n">
        <v>-89107293</v>
      </c>
      <c r="F58" s="6" t="n">
        <v>15351</v>
      </c>
    </row>
    <row r="59" spans="1:6">
      <c r="A59" s="4" t="s">
        <v>118</v>
      </c>
      <c r="B59" s="5" t="n">
        <v>1619470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2</v>
      </c>
    </row>
    <row r="3" spans="1:3">
      <c r="A3" s="3" t="s">
        <v>122</v>
      </c>
    </row>
    <row r="4" spans="1:3">
      <c r="A4" s="4" t="s">
        <v>81</v>
      </c>
      <c r="B4" s="6" t="n">
        <v>-1920510</v>
      </c>
      <c r="C4" s="6" t="n">
        <v>-3810277</v>
      </c>
    </row>
    <row r="5" spans="1:3">
      <c r="A5" s="3" t="s">
        <v>123</v>
      </c>
    </row>
    <row r="6" spans="1:3">
      <c r="A6" s="4" t="s">
        <v>124</v>
      </c>
      <c r="B6" s="5" t="n">
        <v>26252</v>
      </c>
      <c r="C6" s="5" t="n">
        <v>58789</v>
      </c>
    </row>
    <row r="7" spans="1:3">
      <c r="A7" s="4" t="s">
        <v>106</v>
      </c>
      <c r="B7" s="5" t="n">
        <v>330170</v>
      </c>
      <c r="C7" s="5" t="n">
        <v>1134531</v>
      </c>
    </row>
    <row r="8" spans="1:3">
      <c r="A8" s="4" t="s">
        <v>125</v>
      </c>
      <c r="B8" s="4" t="s">
        <v>41</v>
      </c>
      <c r="C8" s="5" t="n">
        <v>-160028</v>
      </c>
    </row>
    <row r="9" spans="1:3">
      <c r="A9" s="4" t="s">
        <v>126</v>
      </c>
      <c r="B9" s="5" t="n">
        <v>3865</v>
      </c>
      <c r="C9" s="5" t="n">
        <v>-1963</v>
      </c>
    </row>
    <row r="10" spans="1:3">
      <c r="A10" s="3" t="s">
        <v>127</v>
      </c>
    </row>
    <row r="11" spans="1:3">
      <c r="A11" s="4" t="s">
        <v>128</v>
      </c>
      <c r="B11" s="5" t="n">
        <v>1184</v>
      </c>
      <c r="C11" s="5" t="n">
        <v>-4175</v>
      </c>
    </row>
    <row r="12" spans="1:3">
      <c r="A12" s="4" t="s">
        <v>129</v>
      </c>
      <c r="B12" s="5" t="n">
        <v>49228</v>
      </c>
      <c r="C12" s="5" t="n">
        <v>22113</v>
      </c>
    </row>
    <row r="13" spans="1:3">
      <c r="A13" s="4" t="s">
        <v>130</v>
      </c>
      <c r="B13" s="5" t="n">
        <v>-52194</v>
      </c>
      <c r="C13" s="5" t="n">
        <v>-24113</v>
      </c>
    </row>
    <row r="14" spans="1:3">
      <c r="A14" s="4" t="s">
        <v>131</v>
      </c>
      <c r="B14" s="5" t="n">
        <v>51787</v>
      </c>
      <c r="C14" s="4" t="s">
        <v>41</v>
      </c>
    </row>
    <row r="15" spans="1:3">
      <c r="A15" s="4" t="s">
        <v>132</v>
      </c>
      <c r="B15" s="5" t="n">
        <v>-481558</v>
      </c>
      <c r="C15" s="5" t="n">
        <v>-7404</v>
      </c>
    </row>
    <row r="16" spans="1:3">
      <c r="A16" s="4" t="s">
        <v>133</v>
      </c>
      <c r="B16" s="5" t="n">
        <v>2520</v>
      </c>
      <c r="C16" s="5" t="n">
        <v>350318</v>
      </c>
    </row>
    <row r="17" spans="1:3">
      <c r="A17" s="4" t="s">
        <v>134</v>
      </c>
      <c r="B17" s="5" t="n">
        <v>-51787</v>
      </c>
      <c r="C17" s="4" t="s">
        <v>41</v>
      </c>
    </row>
    <row r="18" spans="1:3">
      <c r="A18" s="4" t="s">
        <v>135</v>
      </c>
      <c r="B18" s="5" t="n">
        <v>-2041043</v>
      </c>
      <c r="C18" s="5" t="n">
        <v>-2442209</v>
      </c>
    </row>
    <row r="19" spans="1:3">
      <c r="A19" s="3" t="s">
        <v>136</v>
      </c>
    </row>
    <row r="20" spans="1:3">
      <c r="A20" s="4" t="s">
        <v>137</v>
      </c>
      <c r="B20" s="5" t="n">
        <v>-9913</v>
      </c>
      <c r="C20" s="5" t="n">
        <v>-1912</v>
      </c>
    </row>
    <row r="21" spans="1:3">
      <c r="A21" s="4" t="s">
        <v>138</v>
      </c>
      <c r="B21" s="5" t="n">
        <v>-9913</v>
      </c>
      <c r="C21" s="5" t="n">
        <v>-1912</v>
      </c>
    </row>
    <row r="22" spans="1:3">
      <c r="A22" s="3" t="s">
        <v>139</v>
      </c>
    </row>
    <row r="23" spans="1:3">
      <c r="A23" s="4" t="s">
        <v>140</v>
      </c>
      <c r="B23" s="5" t="n">
        <v>4165079</v>
      </c>
      <c r="C23" s="5" t="n">
        <v>1318350</v>
      </c>
    </row>
    <row r="24" spans="1:3">
      <c r="A24" s="4" t="s">
        <v>141</v>
      </c>
      <c r="B24" s="5" t="n">
        <v>33495</v>
      </c>
      <c r="C24" s="5" t="n">
        <v>1100140</v>
      </c>
    </row>
    <row r="25" spans="1:3">
      <c r="A25" s="4" t="s">
        <v>142</v>
      </c>
      <c r="B25" s="5" t="n">
        <v>4198574</v>
      </c>
      <c r="C25" s="5" t="n">
        <v>2418490</v>
      </c>
    </row>
    <row r="26" spans="1:3">
      <c r="A26" s="4" t="s">
        <v>143</v>
      </c>
      <c r="B26" s="5" t="n">
        <v>34281</v>
      </c>
      <c r="C26" s="5" t="n">
        <v>-12789</v>
      </c>
    </row>
    <row r="27" spans="1:3">
      <c r="A27" s="4" t="s">
        <v>144</v>
      </c>
      <c r="B27" s="5" t="n">
        <v>2181899</v>
      </c>
      <c r="C27" s="5" t="n">
        <v>-38420</v>
      </c>
    </row>
    <row r="28" spans="1:3">
      <c r="A28" s="4" t="s">
        <v>145</v>
      </c>
      <c r="B28" s="5" t="n">
        <v>149684</v>
      </c>
      <c r="C28" s="5" t="n">
        <v>93344</v>
      </c>
    </row>
    <row r="29" spans="1:3">
      <c r="A29" s="4" t="s">
        <v>146</v>
      </c>
      <c r="B29" s="6" t="n">
        <v>2331583</v>
      </c>
      <c r="C29" s="6" t="n">
        <v>549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147</v>
      </c>
      <c r="B1" s="2" t="s">
        <v>1</v>
      </c>
    </row>
    <row r="2" spans="1:2">
      <c r="B2" s="2" t="s">
        <v>148</v>
      </c>
    </row>
    <row r="3" spans="1:2">
      <c r="A3" s="4" t="s">
        <v>149</v>
      </c>
      <c r="B3" s="6" t="n">
        <v>307056</v>
      </c>
    </row>
    <row r="4" spans="1:2">
      <c r="A4" s="4" t="s">
        <v>150</v>
      </c>
      <c r="B4" s="5" t="n">
        <v>249612</v>
      </c>
    </row>
    <row r="5" spans="1:2">
      <c r="A5" s="4" t="s">
        <v>151</v>
      </c>
    </row>
    <row r="6" spans="1:2">
      <c r="A6" s="4" t="s">
        <v>152</v>
      </c>
      <c r="B6" s="6" t="n">
        <v>1190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15:17Z</dcterms:created>
  <dcterms:modified xmlns:dcterms="http://purl.org/dc/terms/" xmlns:xsi="http://www.w3.org/2001/XMLSchema-instance" xsi:type="dcterms:W3CDTF">2019-08-14T16:15:17Z</dcterms:modified>
</cp:coreProperties>
</file>